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venue Components" sheetId="9" state="visible" r:id="rId9"/>
    <sheet xmlns:r="http://schemas.openxmlformats.org/officeDocument/2006/relationships" name="Other Liabilities"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Collaboration and License Agre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Revenue Components (Tables)" sheetId="20" state="visible" r:id="rId20"/>
    <sheet xmlns:r="http://schemas.openxmlformats.org/officeDocument/2006/relationships" name="Certain Balance Sheet Component" sheetId="21" state="visible" r:id="rId21"/>
    <sheet xmlns:r="http://schemas.openxmlformats.org/officeDocument/2006/relationships" name="Fair Value Measurements (Tables" sheetId="22" state="visible" r:id="rId22"/>
    <sheet xmlns:r="http://schemas.openxmlformats.org/officeDocument/2006/relationships" name="Share-Based Compensation (Table" sheetId="23" state="visible" r:id="rId23"/>
    <sheet xmlns:r="http://schemas.openxmlformats.org/officeDocument/2006/relationships" name="Collaboration and License Agr_2" sheetId="24" state="visible" r:id="rId24"/>
    <sheet xmlns:r="http://schemas.openxmlformats.org/officeDocument/2006/relationships" name="Organization and Summary of S_4" sheetId="25" state="visible" r:id="rId25"/>
    <sheet xmlns:r="http://schemas.openxmlformats.org/officeDocument/2006/relationships" name="Organization and Summary of S_5" sheetId="26" state="visible" r:id="rId26"/>
    <sheet xmlns:r="http://schemas.openxmlformats.org/officeDocument/2006/relationships" name="Revenue Components - Disaggrega" sheetId="27" state="visible" r:id="rId27"/>
    <sheet xmlns:r="http://schemas.openxmlformats.org/officeDocument/2006/relationships" name="Revenue Components - Narrative " sheetId="28" state="visible" r:id="rId28"/>
    <sheet xmlns:r="http://schemas.openxmlformats.org/officeDocument/2006/relationships" name="Certain Balance Sheet Compone_2" sheetId="29" state="visible" r:id="rId29"/>
    <sheet xmlns:r="http://schemas.openxmlformats.org/officeDocument/2006/relationships" name="Certain Balance Sheet Compone_3" sheetId="30" state="visible" r:id="rId30"/>
    <sheet xmlns:r="http://schemas.openxmlformats.org/officeDocument/2006/relationships" name="Certain Balance Sheet Compone_4" sheetId="31" state="visible" r:id="rId31"/>
    <sheet xmlns:r="http://schemas.openxmlformats.org/officeDocument/2006/relationships" name="Certain Balance Sheet Compone_5" sheetId="32" state="visible" r:id="rId32"/>
    <sheet xmlns:r="http://schemas.openxmlformats.org/officeDocument/2006/relationships" name="Fair Value Measurements - Asset" sheetId="33" state="visible" r:id="rId33"/>
    <sheet xmlns:r="http://schemas.openxmlformats.org/officeDocument/2006/relationships" name="Fair Value Measurements - Summa" sheetId="34" state="visible" r:id="rId34"/>
    <sheet xmlns:r="http://schemas.openxmlformats.org/officeDocument/2006/relationships" name="Fair Value Measurements - Fair " sheetId="35" state="visible" r:id="rId35"/>
    <sheet xmlns:r="http://schemas.openxmlformats.org/officeDocument/2006/relationships" name="Related Party Transactions (Nar" sheetId="36" state="visible" r:id="rId36"/>
    <sheet xmlns:r="http://schemas.openxmlformats.org/officeDocument/2006/relationships" name="Income Taxes - Narrative (Detai" sheetId="37" state="visible" r:id="rId37"/>
    <sheet xmlns:r="http://schemas.openxmlformats.org/officeDocument/2006/relationships" name="Share-Based Compensation (Narra" sheetId="38" state="visible" r:id="rId38"/>
    <sheet xmlns:r="http://schemas.openxmlformats.org/officeDocument/2006/relationships" name="Share-Based Compensation (Optio" sheetId="39" state="visible" r:id="rId39"/>
    <sheet xmlns:r="http://schemas.openxmlformats.org/officeDocument/2006/relationships" name="Share-Based Compensation (RSU a" sheetId="40" state="visible" r:id="rId40"/>
    <sheet xmlns:r="http://schemas.openxmlformats.org/officeDocument/2006/relationships" name="Share-Based Compensation (Share" sheetId="41" state="visible" r:id="rId41"/>
    <sheet xmlns:r="http://schemas.openxmlformats.org/officeDocument/2006/relationships" name="Collaboration and License Agr_3" sheetId="42" state="visible" r:id="rId42"/>
    <sheet xmlns:r="http://schemas.openxmlformats.org/officeDocument/2006/relationships" name="Collaboration and License Agr_4" sheetId="43" state="visible" r:id="rId43"/>
    <sheet xmlns:r="http://schemas.openxmlformats.org/officeDocument/2006/relationships" name="Collaboration and License Agr_5" sheetId="44" state="visible" r:id="rId44"/>
    <sheet xmlns:r="http://schemas.openxmlformats.org/officeDocument/2006/relationships" name="Commitments and Contingencies -"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000_);_(&quot;$ &quot;(#,##0.000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3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929</t>
        </is>
      </c>
    </row>
    <row r="9">
      <c r="A9" s="4" t="inlineStr">
        <is>
          <t>Entity Registrant Name</t>
        </is>
      </c>
      <c r="B9" s="4" t="inlineStr">
        <is>
          <t>Myovant Sciences Ltd.</t>
        </is>
      </c>
    </row>
    <row r="10">
      <c r="A10" s="4" t="inlineStr">
        <is>
          <t>Entity Incorporation, State or Country Code</t>
        </is>
      </c>
      <c r="B10" s="4" t="inlineStr">
        <is>
          <t>D0</t>
        </is>
      </c>
    </row>
    <row r="11">
      <c r="A11" s="4" t="inlineStr">
        <is>
          <t>Entity Tax Identification Number</t>
        </is>
      </c>
      <c r="B11" s="4" t="inlineStr">
        <is>
          <t>98-1343578</t>
        </is>
      </c>
    </row>
    <row r="12">
      <c r="A12" s="4" t="inlineStr">
        <is>
          <t>Entity Address, Address Line Two</t>
        </is>
      </c>
      <c r="B12" s="4" t="inlineStr">
        <is>
          <t>Suite 1, 3rd Floor</t>
        </is>
      </c>
    </row>
    <row r="13">
      <c r="A13" s="4" t="inlineStr">
        <is>
          <t>Entity Address, Address Line One</t>
        </is>
      </c>
      <c r="B13" s="4" t="inlineStr">
        <is>
          <t>11-12 St. James’s Square</t>
        </is>
      </c>
    </row>
    <row r="14">
      <c r="A14" s="4" t="inlineStr">
        <is>
          <t>Entity Address, City or Town</t>
        </is>
      </c>
      <c r="B14" s="4" t="inlineStr">
        <is>
          <t>London</t>
        </is>
      </c>
    </row>
    <row r="15">
      <c r="A15" s="4" t="inlineStr">
        <is>
          <t>Entity Address, Postal Zip Code</t>
        </is>
      </c>
      <c r="B15" s="4" t="inlineStr">
        <is>
          <t>SW1Y 4LB</t>
        </is>
      </c>
    </row>
    <row r="16">
      <c r="A16" s="4" t="inlineStr">
        <is>
          <t>Entity Address, Country</t>
        </is>
      </c>
      <c r="B16" s="4" t="inlineStr">
        <is>
          <t>GB</t>
        </is>
      </c>
    </row>
    <row r="17">
      <c r="A17" s="4" t="inlineStr">
        <is>
          <t>Country Region</t>
        </is>
      </c>
      <c r="B17" s="4" t="inlineStr">
        <is>
          <t>44</t>
        </is>
      </c>
    </row>
    <row r="18">
      <c r="A18" s="4" t="inlineStr">
        <is>
          <t>City Area Code</t>
        </is>
      </c>
      <c r="B18" s="4" t="inlineStr">
        <is>
          <t>207</t>
        </is>
      </c>
    </row>
    <row r="19">
      <c r="A19" s="4" t="inlineStr">
        <is>
          <t>Local Phone Number</t>
        </is>
      </c>
      <c r="B19" s="4" t="inlineStr">
        <is>
          <t>400 3351</t>
        </is>
      </c>
    </row>
    <row r="20">
      <c r="A20" s="4" t="inlineStr">
        <is>
          <t>Title of 12(b) Security</t>
        </is>
      </c>
      <c r="B20" s="4" t="inlineStr">
        <is>
          <t>Common Shares, $0.000017727 par value per share</t>
        </is>
      </c>
    </row>
    <row r="21">
      <c r="A21" s="4" t="inlineStr">
        <is>
          <t>Trading Symbol</t>
        </is>
      </c>
      <c r="B21" s="4" t="inlineStr">
        <is>
          <t>MYOV</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92077860</v>
      </c>
    </row>
    <row r="30">
      <c r="A30" s="4" t="inlineStr">
        <is>
          <t>Entity Central Index Key</t>
        </is>
      </c>
      <c r="B30" s="4" t="inlineStr">
        <is>
          <t>0001679082</t>
        </is>
      </c>
    </row>
    <row r="31">
      <c r="A31" s="4" t="inlineStr">
        <is>
          <t>Amendment Flag</t>
        </is>
      </c>
      <c r="B31" s="4" t="inlineStr">
        <is>
          <t>false</t>
        </is>
      </c>
    </row>
    <row r="32">
      <c r="A32" s="4" t="inlineStr">
        <is>
          <t>Current Fiscal Year End Date</t>
        </is>
      </c>
      <c r="B32" s="4" t="inlineStr">
        <is>
          <t>--03-31</t>
        </is>
      </c>
    </row>
    <row r="33">
      <c r="A33" s="4" t="inlineStr">
        <is>
          <t>Document Fiscal Year Focus</t>
        </is>
      </c>
      <c r="B33" s="4" t="inlineStr">
        <is>
          <t>2022</t>
        </is>
      </c>
    </row>
    <row r="34">
      <c r="A34" s="4" t="inlineStr">
        <is>
          <t>Document Fiscal Period Focus</t>
        </is>
      </c>
      <c r="B34"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Jun. 30, 2021</t>
        </is>
      </c>
    </row>
    <row r="3">
      <c r="A3" s="3" t="inlineStr">
        <is>
          <t>Other Liabilities Disclosure [Abstract]</t>
        </is>
      </c>
    </row>
    <row r="4">
      <c r="A4" s="4" t="inlineStr">
        <is>
          <t>Certain Balance Sheet Components</t>
        </is>
      </c>
      <c r="B4" s="4" t="inlineStr">
        <is>
          <t xml:space="preserve">Certain Balance Sheet Components Cash, Cash Equivalents and Restricted Cash Cash as reported on the unaudited condensed consolidated statements of cash flows includes the aggregate amounts of cash, cash equivalents, and restricted cash and consists of the following (in thousands): June 30, 2021 2020 Cash and cash equivalents $ 484,960 $ 84,726 Restricted cash 9,087 1,374 Total cash, cash equivalents and restricted cash $ 494,047 $ 86,100 Cash and cash equivalents include cash deposits in banks and all highly liquid investments that are readily convertible to cash (maturity of three months or less at the time of purchase). Restricted cash consists of funds held or designated to satisfy the requirements of certain agreements that are restricted in their use and are included in other assets on the unaudited condensed consolidated balance sheets. As of June 30, 2021 and March 31, 2021, restricted cash includes approximately $7.1 million and $1.0 million, respectively, that is held in an escrow fund for use by Sunovion Pharmaceuticals Inc. (“Sunovion”), a subsidiary of Sumitomo Dainippon Pharma, to manage rebates, chargebacks, and similar fees pursuant to the Market Access Services Agreement (see Note 5(C)). Inventory As of June 30, 2021 and March 31, 2021, inventory consisted of the following (in thousands): June 30, 2021 March 31, 2021 Raw materials $ 1,321 $ 1,390 Work in process 1,883 773 Finished goods 968 448 Total inventory $ 4,172 $ 2,611 Accrued Expenses and Other Current Liabilities As of June 30, 2021 and March 31, 2021, accrued expenses and other current liabilities consisted of the following (in thousands): June 30, 2021 March 31, 2021 Accrued R&amp;D expenses $ 7,894 $ 8,544 Accrued compensation-related expenses 17,936 20,571 Accrued commercial expenses 8,065 7,770 Accrued sales discounts, rebates, and allowances 4,737 1,315 Deferred net product revenue — 162 Accrued professional service fees 1,075 935 Accrued other expenses and tax obligations 3,231 5,315 Total accrued expenses and other current liabilities $ 42,938 $ 44,6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1</t>
        </is>
      </c>
    </row>
    <row r="3">
      <c r="A3" s="3" t="inlineStr">
        <is>
          <t>Fair Value Disclosures [Abstract]</t>
        </is>
      </c>
    </row>
    <row r="4">
      <c r="A4" s="4" t="inlineStr">
        <is>
          <t>Fair Value Measurements</t>
        </is>
      </c>
      <c r="B4" s="4" t="inlineStr">
        <is>
          <t>Fair Value Measurements The preparation of the Company’s unaudited condensed consolidated financial statements in accordance with U.S. GAAP requires certain assets and liabilities to be reflected at their fair value. Fair value is defined as the exchange price, or exit price, representing the amount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Financial assets and liabilities carried at fair value are to be classified and disclosed into one of the following three levels of the fair value hierarchy, of which the first two are considered observable and the last is considered unobservable: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For a description of the methods and assumptions that are used to estimate the fair value and determine the fair value hierarchy classification of each class of the Company’s financial instruments, see Note 2, “Summary of Significant Accounting Policies,” and Note 3, “Fair Value Measurements,” to the Company’s audited consolidated financial statements included in its Annual Report on Form 10-K for the fiscal year ended March 31, 2021, filed with the SEC on May 11, 2021. Financial Instruments Measured at Fair Value on a Recurring Basis The following table summarizes the Company’s financial assets and liabilities measured at fair value on a recurring basis and their respective input levels based on the fair value hierarchy (in thousands): Fair Value Measurement Using: Level 1 Level 2 Level 3 Total As of June 30, 2021 Assets: Money market funds (1) $ 4,871 $ — $ — $ 4,871 Commercial paper (2) — 211,029 — 211,029 Corporate bonds (3) — 4,002 — 4,002 Total assets $ 4,871 $ 215,031 $ — $ 219,902 Liabilities: Share-based compensation liabilities - stock options (4) $ — $ 10,615 $ — $ 10,615 Share-based compensation liabilities - common shares (5) 10,536 — — 10,536 Total liabilities $ 10,536 $ 10,615 $ — $ 21,151 Fair Value Measurement Using: Level 1 Level 2 Level 3 Total As of March 31, 2021 Assets: Money market funds (1) $ 36,903 $ — $ — $ 36,903 Commercial paper (2) — 21,689 — 21,689 U.S. agency securities (1) — 10,000 — 10,000 Municipal bonds (3) — 1,417 — 1,417 Total assets $ 36,903 $ 33,106 $ — $ 70,009 Liabilities: Share-based compensation liabilities - stock options (4) $ — $ 12,113 $ — $ 12,113 Share-based compensation liabilities - common shares (5) 9,523 — — 9,523 Total liabilities $ 9,523 $ 12,113 $ — $ 21,636 (1) Included in cash and cash equivalents. (2) Includes $130.2 million in cash and cash equivalents and $80.8 million in marketable securities as of June 30, 2021. Includes $12.7 million in cash and cash equivalents and $9.0 million in marketable securities as of March 31, 2021. (3) Included in marketable securities. (4) Includes 1,081,803 and 1,281,803 outstanding stock options remeasured using the Black-Scholes option-pricing model as of June 30, 2021 and March 31, 2021, respectively. See Note 7(F). (5) As of June 30, 2021, includes 462,705 common shares remeasured using the Company’s June 30, 2021 closing market price of $22.77 per common share. As of March 31, 2021, includes 462,705 common shares remeasured using the Company’s March 31, 2021 closing market price of $20.58 per common share. See Note 7(F). The following table includes information regarding the Company’s share-based compensation liabilities (a current liability) for the three months ended June 30, 2021 (in thousands): March 31, 2021 $ 21,636 Change in fair value 1,377 Settlements (1,862) June 30, 2021 $ 21,151 The fair value of the share-based compensation liabilities related to outstanding stock options was estimated as of June 30, 2021 using the Black-Scholes option-pricing model and the following assumptions: Expected common share price volatility 53.7 % Expected risk free interest rate 0.06 % Expected term, in years 0.5 Expected dividend yield — % Financial Instruments Not Measured at Fair Value on a Recurring Basis The Company recorded the cost share advance from Pfizer, which is included in Level 2 of the fair value hierarchy, at its estimated fair value as of the transaction date. As discussed in Note 8(B), on the transaction date, the cost share advance from Pfizer was discounted to fair value using the Company’s estimated incremental borrowing rate over the period in which the cost share advance is expected to be utilized. The recorded amount has been and will continue to be reduced each reporting period by the amount of Allowable Expenses applied to the cost share advance. There were no non-recurring fair value assets as of June 30, 2021 an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1</t>
        </is>
      </c>
    </row>
    <row r="3">
      <c r="A3" s="3" t="inlineStr">
        <is>
          <t>Related Party Transactions [Abstract]</t>
        </is>
      </c>
    </row>
    <row r="4">
      <c r="A4" s="4" t="inlineStr">
        <is>
          <t>Related Party Transactions</t>
        </is>
      </c>
      <c r="B4" s="4" t="inlineStr">
        <is>
          <t>Related Party Transactions As of June 30, 2021, Sumitovant directly, and Sumitomo Dainippon Pharma indirectly, own 48,641,181, or approximately 52.9%, of the Company’s outstanding common shares. The Company has agreements with Sumitovant, Sumitomo Dainippon Pharma, and their affiliates, including Sunovion, a subsidiary of Sumitomo Dainippon Pharma. These agreements are described below. (A) Sumitomo Dainippon Pharma Co., Ltd. Sumitomo Dainippon Pharma Loan Agreement On December 27, 2019, the Company and one of its subsidiaries, MSG, entered into a Loan Agreement with Sumitomo Dainippon Pharma (the “Sumitomo Dainippon Pharma Loan Agreement”). Pursuant to the Sumitomo Dainippon Pharma Loan Agreement, Sumitomo Dainippon Pharma agreed to make revolving loans to the Company in an aggregate principal amount of up to $400.0 million. Funds may be drawn down by the Company once per calendar quarter, subject to certain terms and conditions, including consent of the Company’s board of directors. In addition, if Sumitomo Dainippon Pharma fails to own at least a majority of the Company’s outstanding common shares, it may become unlawful under Japanese law for Sumitomo Dainippon Pharma to fund loans to the Company, and in which case the Company would not be able to continue to borrow under the Sumitomo Dainippon Pharma Loan Agreement. Interest is due and payable quarterly, and the outstanding principal amounts are due and payable in full on the five-year anniversary of the closing date of the Sumitomo Dainippon Pharma Loan Agreement. Loans under the Sumitomo Dainippon Pharma Loan Agreement are prepayable at any time without premium or penalty upon 10 business days’ prior written notice. Loans under the Sumitomo Dainippon Pharma Loan Agreement bear interest at a rate per annum equal to 3-month LIBOR plus a margin of 3% payable on the last day of each calendar quarter. LIBOR is currently expected to be phased out by the end of 2021, and if it becomes unavailable, the Company and Sumitomo Dainippon Pharma will negotiate in good faith to select an alternative interest rate and, if applicable as a result of such alternative interest rate, margin adjustment that is consistent with industry accepted successor rates for determining a LIBOR replacement. The Company’s obligations under the Sumitomo Dainippon Pharma Loan Agreement are fully and unconditionally guaranteed by the Company and its subsidiaries. The loans and other obligations are senior unsecured obligations of the Company, MSG, and subsidiary guarantees. The Sumitomo Dainippon Pharma Loan Agreement includes customary representations and warranties and affirmative and negative covenants. The Sumitomo Dainippon Pharma Loan Agreement also includes customary events of default, including payment defaults, breaches of representations and warranties, breaches of covenants following any applicable cure period, cross acceleration to certain other debt, failure to pay certain final judgments, certain events relating to bankruptcy or insolvency, failure of material provisions of the loan documents to remain in full force and effect or any contest thereto by the Company or any of its subsidiaries and certain breaches by the Company under the Investor Rights Agreement. Upon the occurrence of an event of default, a default interest rate of an additional 5.0% will apply to the outstanding principal amount of the loans, Sumitomo Dainippon Pharma may terminate its obligations to make loans to the Company and declare the principal amount of loans to become immediately due and payable, and Sumitomo Dainippon Pharma may take such other actions as set forth in the Sumitomo Dainippon Pharma Loan Agreement. Upon the occurrence of certain bankruptcy and insolvency events, the obligations of Sumitomo Dainippon Pharma to make loans to the Company would automatically terminate and the principal amount of the loans would automatically become due and payable. In addition, if it becomes unlawful for Sumitomo Dainippon Pharma to maintain the loans under the Sumitomo Dainippon Pharma Loan Agreement or within 30 days of a change of control with respect to the Company, the Company would be required to repay the outstanding principal amount of the Loans. As of June 30, 2021, approximately $41.3 million of borrowing capacity remains available to the Company, subject to the terms of the Sumitomo Dainippon Pharma Loan Agreement and the outstanding loan balance of $358.7 million is classified as a long-term liability on the unaudited condensed consolidated balance sheets under the caption long-term debt, less current maturities (related party). Interest expense under the Sumitomo Dainippon Pharma Loan Agreement was $2.9 million and $2.2 million for the three months ended June 30, 2021 and 2020, respectively, and is included in interest expense in the unaudited condensed consolidated statements of operations. Investor Rights Agreement On December 27, 2019, the Company entered into an Investor Rights Agreement with Sumitomo Dainippon Pharma and Sumitovant (the “Investor Rights Agreement”). Pursuant to the Investor Rights Agreement, among other things, the Company agreed, at the request of Sumitovant, to register for sale, under the Securities Act of 1933, common shares beneficially owned by Sumitovant, subject to specified conditions and limitations. In addition, the Company agreed to periodically provide Sumitovant (i) certain financial statements, projections, capitalization summaries and other information and (ii) access to the Company’s books, records, facilities and employees during the Company’s normal business hours as Sumitovant may reasonably request, subject to specified limitations. The Investor Rights Agreement also contains certain protections for the Company’s minority shareholders for so long as Sumitomo Dainippon Pharma or certain of its affiliates beneficially owns more than 50% of the Company’s common shares. These protections include: (i) a requirement that Sumitovant vote its shares for the election of independent directors in accordance with the recommendation of the Company’s board of directors (the “board”) or in the same proportion as the shareholders not affiliated with Sumitovant vote their shares; (ii) a requirement that the audit committee of the Company’s board be composed solely of three independent directors; (iii) a requirement that any transaction proposed by Sumitomo Dainippon Pharma or certain of its affiliates that would increase Sumitomo Dainippon Pharma’s beneficial ownership to over 60% of the outstanding voting power of the Company must be approved by the Company’s audit committee (if occurring prior to December 27, 2022), and be conditioned on the approval of shareholders not affiliated with Sumitovant approving the transaction by a majority of the common shares held by such shareholders; and a requirement that any related person transactions between Sumitomo Dainippon Pharma or certain of its affiliates and the Company must be approved by the Company’s audit committee. Pursuant to the Investor Rights Agreement, the Company also agreed that at all times that Sumitomo Dainippon Pharma beneficially owns more than 50% of the Company’s common shares, Sumitomo Dainippon Pharma, by purchasing common shares in the open market or from the Company in certain specified circumstances, will have the right to maintain its percentage ownership in the Company’s common shares in the event of a financing event or acquisition event conducted by the Company, or specified other events, subject to specific conditions. (B) Sumitovant On May 18, 2020, the Company and Sumitovant entered into a consulting agreement, as amended on November 9, 2020, pursuant to which Sumitovant provided consulting services to the Company to support the Company in commercial planning, commercial launch activities and implementation. Adele Gulfo, Sumitovant’s Chief Business and Commercial Development Officer and a member of the Company’s board of directors, provided services to the Company on behalf of Sumitovant under this agreement. The term of the consulting agreement with Sumitovant expired on March 31, 2021. For the three months ended June 30, 2021 and 2020, the Company incurred less than $0.1 million and $0.1 million of expense under this consulting agreement, respectively, which are included in selling, general and administrative (“SG&amp;A”) expenses in the unaudited condensed consolidated statements of operations. In addition, for the three months ended June 30, 2021, the Company agreed to reimburse Sumitovant for certain other third-party pass-through expenses that it incurred on behalf of the Company. These expenses, totaling less than $0.1 million are included in R&amp;D expenses in the unaudited condensed consolidated statements of operations. The Company’s outstanding obligations to Sumitovant were less than $0.1 million as of June 30, 2021 and $0.1 million as of March 31, 2021, and are included in amounts due to related parties on the unaudited condensed consolidated balance sheets. (C) Sunovion Pharmaceuticals Inc. Market Access Services Agreement On August 1, 2020, one of the Company’s subsidiaries, MSG, entered into a Market Access Services Agreement, as amended (“Market Access Services Agreement”), with Sunovion. Pursuant to the Market Access Services Agreement, among other things, Sunovion agreed to provide to MSG certain market access services with respect to the distribution and sale of ORGOVYX (“Prostate Cancer Product”) and MYFEMBREE (relugolix 40 mg, estradiol 1.0 mg and norethindrone acetate 0.5 mg) (“Women’s Health Product,” and collectively with Prostate Cancer Product, the “Products”, and each a “Product”), including, among other things: (i) adding the Products to Sunovion’s agreements with its third party logistics providers; (ii) adding the Women’s Health Product to certain of Sunovion’s contracts with wholesalers, group purchasing organizations and integrated delivery networks and negotiating rates for the Products with certain market access customers; (iii) providing order-to-cash services; (iv) providing certain employees to provide market access account director services; (v) performing activities required in connection with supporting and maintaining contracts between the Company and market access customers for the coverage, purchase, or dispensing of the Products; (vi) managing the validation, processing and payment of rebates, chargebacks, and certain administrative, distribution and service fees related to the Products; (vii) providing MSG with price reporting metrics and other information required to allow the Company to comply with applicable government price reporting requirements; (viii) coordinating with MSG and any applicable wholesalers and distributors to address any recalls, investigations, or product holds; (ix) configuring, or causing to be configured, the appropriate software systems to enable Sunovion to perform its obligations under the Market Access Services Agreement; and (x) providing training and certain other ancillary support services to facilitate the foregoing. Pursuant to this agreement, Sunovion will also provide certain services to the Company to enable the Company to comply with its obligations under the State Transparency Laws. MSG, in turn, appointed Sunovion as the exclusive distributor of the Women’s Health Product and a non-exclusive distributor of the Prostate Cancer Product, each in the United States, including all of its territories and possessions. In order to facilitate Sunovion’s provision of these services, MSG agreed, among other things, to: (i) grant Sunovion a non-exclusive license under all intellectual property owned or controlled by MSG, solely for Sunovion’s use in connection with its performance of the contemplated services; (ii) provide Sunovion periodic reports of sales projections and estimated volume requirements, as well as such other information as Sunovion reasonably requests or may need to perform the services; (iii) comply with the provisions of any agreements between Sunovion and third parties pursuant to which the Products will be distributed or sold; (iv) cooperate with certain investigations related to orders and audits of MSG’s quality systems solely related, as reasonably determined by Myovant, to Sunovion’s performance of certain regulatory services, at Sunovion’s costs; and (v) promptly notify Sunovion in the event relugolix is recalled. As consideration for the services, MSG has paid and will continue to pay Sunovion an agreed-upon monthly service charge for each of the first two years of the Market Access Services Agreement term and any agreed regulatory and training service charges. After the second year of the Market Access Services Agreement term, the monthly service charges will be determined by the parties. In addition, MSG also agreed to (x) reimburse Sunovion for any pass-through expenses it incurs while providing the services, and (y) establish an escrow fund for use by Sunovion to manage rebates, chargebacks and similar fees (see Note 3). For the three months ended June 30, 2021, the Company incurred $1.3 million under this agreement (inclusive of third-party pass-through costs billed to the Company), which is included in SG&amp;A expenses in the unaudited condensed consolidated statement of operations. No amounts were incurred in the three months ended June 30, 2020. As of each of June 30, 2021 and March 31, 2021, the Company’s outstanding obligation pursuant to this agreement was $0.4 million and are included in accounts payable and amounts due to related parties, respectively, on the unaudited condensed consolidated balance sheets. The Market Access Services Agreement also contains customary representations and warranties by the parties and customary provisions related to confidentiality, indemnification and insurance. The initial term of the Market Access Services Agreement is three years. Thereafter, the term will be automatically extended for one-year periods, unless either party provides notice of its intent not to renew the Market Access Services Agreement at least nine (9) months prior to the expiration of the applicable term. Either party may also terminate the Market Access Services Agreement prior to the end of its term in the event of an uncured material breach by the other party, if there are certain changes of law, or if such other party becomes insolvent or undergoes a change of control. MSG may also terminate the Market Access Services Agreement with respect to one or both Products if Sunovion fails to satisfy certain market access milestones or for convenience upon payment of a break-up f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1</t>
        </is>
      </c>
    </row>
    <row r="3">
      <c r="A3" s="3" t="inlineStr">
        <is>
          <t>Income Tax Disclosure [Abstract]</t>
        </is>
      </c>
    </row>
    <row r="4">
      <c r="A4" s="4" t="inlineStr">
        <is>
          <t>Income Taxes</t>
        </is>
      </c>
      <c r="B4" s="4" t="inlineStr">
        <is>
          <t>Income Taxes The Company is not subject to taxation under the laws of Bermuda since it was organized as a Bermuda Exempted Limited Company, for which there is no current tax regime. The Company’s income tax expense is primarily based on income taxes in the U.S. for federal, state and local taxes. The Company’s effective tax rate for the three months ended June 30, 2021 and 2020 was (1.50)% and (2.09)%, respectively. The Company’s effective tax rate is driven by the Company’s jurisdictional earnings by location and a valuation allowance that eliminates the Company’s global net deferred tax assets. The Company assesses the realizability of the deferred tax assets at each balance sheet date based on available positive and negative evidence in order to determine the amount which is more likely than not to be realized and records a valuation allowance as necessary. In response to the COVID-19 pandemic, many governments have enacted or are contemplating measures to provide aid and economic stimulus. These measures include deferring the due dates of tax payments and other changes to income and non-income-based-tax laws as well as providing direct government assistance through grants and forgivable loans. On March 27, 2020, the U.S. Coronavirus Aid, Relief, and Economic Security Act (the “CARES Act”) was enacted in response to the COVID-19 pandemic and the negative impacts that it is having on the global economy and U.S. companies. The CARES Act includes measures to assist companies, including temporary changes to income and non-income-based tax laws. The Company implemented certain provisions of the CARES Act, such as deferring employer payroll taxes through the end of calendar year 2020. As of June 30, 2021, the Company has deferred $1.8 million of employer payroll taxes, of which 50% are required to be deposited by December 2021 and the remaining 50% by December 2022. The current portion of the deferred payroll tax liability of $0.9 million is included in accrued expenses and other current liabilities and the non-current portion of the deferred payroll tax liability of $0.9 million is included in other liabilities on the unaudited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Jun. 30, 2021</t>
        </is>
      </c>
    </row>
    <row r="3">
      <c r="A3" s="3" t="inlineStr">
        <is>
          <t>Share-based Payment Arrangement [Abstract]</t>
        </is>
      </c>
    </row>
    <row r="4">
      <c r="A4" s="4" t="inlineStr">
        <is>
          <t>Share-Based Compensation</t>
        </is>
      </c>
      <c r="B4" s="4" t="inlineStr">
        <is>
          <t xml:space="preserve">Share-Based Compensation The Company has two share-based compensation plans, the Myovant Sciences Ltd. 2020 Inducement Plan and the Myovant Sciences Ltd. 2016 Equity Incentive Plan (collectively, the “Equity Plans”). (A) 2020 Inducement Plan In November 2020, the compensation committee of the Company’s board of directors adopted the Myovant Sciences Ltd. 2020 Inducement Plan (the “2020 Inducement Plan”), which, subject to the adjustment provisions thereof, reserved 1.0 million shares of the Company’s common shares for issuance. The 2020 Inducement Plan was adopted without shareholder approval pursuant to the Listed Company Manual Rule 303A.08 (“Rule 303A.08”) of the New York Stock Exchange (the “NYSE”). The 2020 Inducement Plan provides for the grant of restricted stock units and non-qualified stock options, and contains terms and conditions intended to comply with the inducement award exception under the NYSE rules. In accordance with Rule 303A.08, awards under the 2020 Inducement Plan may only be made to individuals not previously employees of the Company, or being rehired following a bona fide period of interruption of employment, as an inducement material to such individuals’ entering into employment with the Company. An award is a right to receive the Company’s common shares pursuant to the 2020 Inducement Plan pursuant to a restricted stock unit award or a non-qualified stock option award. As of June 30, 2021, there were less than 0.1 million common shares available for future issuance under the 2020 Inducement Plan. (B) 2016 Equity Incentive Plan In June 2016, the Company adopted its 2016 Equity Incentive Plan, as amended (the “2016 Plan”), under which 4.5 million common shares were originally reserved for issuance. Pursuant to the “evergreen” provision contained in the 2016 Plan, the number of common shares reserved for issuance under the 2016 Plan automatically increases on April 1 of each year, commencing on (and including) April 1, 2017 and ending on (and including) April 1, 2026, in an amount equal to 4% of the total number of shares of the Company’s capital stock outstanding on March 31 of the preceding fiscal year, or a lesser number of shares as determined by the Company’s board of directors. On April 1, 2021, the number of common shares authorized for issuance under the 2016 Plan increased automatically by 3.6 million shares in accordance with the evergreen provision. As of June 30, 2021, a total of 2.4 million common shares were available for future issuance under the 2016 Plan. The Company’s employees, directors, officers and consultants are eligible to receive non-qualified and incentive stock options, stock appreciation rights, restricted stock awards, restricted stock unit awards, and other share awards under the 2016 Plan. (C) Stock Options Activity for stock options for the three months ended June 30, 2021 is as follows: Number of Options Options outstanding at March 31, 2021 8,293,331 Granted 892,157 Exercised (436,573) Forfeited (135,909) Options outstanding at June 30, 2021 8,613,006 Options vested and expected to vest at June 30, 2021 8,613,006 Options exercisable at June 30, 2021 5,308,419 (D) Restricted Stock and Performance Stock Units Activity for restricted stock units and performance stock units for the three months ended June 30, 2021 is as follows: Number of Shares Unvested balance at March 31, 2021 3,571,235 Granted 2,343,086 Vested (540,760) Forfeited (238,678) Unvested balance at June 30, 2021 5,134,883 Vested and unreleased 35,559 Outstanding balance at June 30, 2021 5,170,442 (E) Share-Based Compensation Share-based compensation was as follows (in thousands): Three Months Ended June 30, 2021 2020 Share-based compensation recognized as: R&amp;D expense $ 3,957 $ 4,024 SG&amp;A expense 7,155 3,788 Capitalized under inventory 150 — Total $ 11,262 $ 7,812 Total unrecognized share-based compensation was approximately $102.2 million as of June 30, 2021 and is expected to be recognized over a weighted-average period of approximately 3.3 years. (F) Separation Agreement with Former Principal Executive Officer In January 2021, the Company entered into a Separation and General Release Agreement with its former Principal Executive Officer. Pursuant to the terms of this agreement, all of the former Principal Executive Officer’s then outstanding and unvested equity awards became fully vested. In addition, the post-termination period during which the former Principal Executive Officer may exercise her outstanding stock options was extended to 12 months. The former Principal Executive Officer has granted Sumitovant or any Sumitovant affiliate a right of first refusal to purchase her common shares of the Company under certain circumstances and provide the Company and its affiliates a general release of claims. Share-based compensation included in SG&amp;A expense for the three months ended June 30, 2021 includes $1.4 million related to the settlement and remeasurement of these awards. As a result of the repurchase feature described above, the outstanding awards were reclassified from additional paid-in capital to current liabilities. The share-based compensation liabilities have been and will continue to be remeasured at fair value eac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 and License Agreements</t>
        </is>
      </c>
      <c r="B1" s="2" t="inlineStr">
        <is>
          <t>3 Months Ended</t>
        </is>
      </c>
    </row>
    <row r="2">
      <c r="B2" s="2" t="inlineStr">
        <is>
          <t>Jun. 30, 2021</t>
        </is>
      </c>
    </row>
    <row r="3">
      <c r="A3" s="3" t="inlineStr">
        <is>
          <t>Commitments and Contingencies Disclosure [Abstract]</t>
        </is>
      </c>
    </row>
    <row r="4">
      <c r="A4" s="4" t="inlineStr">
        <is>
          <t>Collaboration and License Agreements</t>
        </is>
      </c>
      <c r="B4" s="4" t="inlineStr">
        <is>
          <t>Collaboration and License Agreements (A) Richter Development and Commercialization Agreement On March 30, 2020, the Company entered into an exclusive license agreement for Richter to commercialize relugolix combination tablet for uterine fibroids and endometriosis in Europe, the Commonwealth of Independent States including Russia, Latin America, Australia, and New Zealand (the “Richter Development and Commercialization Agreement”). Under the terms of the Richter Development and Commercialization Agreement, the Company received an upfront payment of $40.0 million on March 31, 2020, is eligible to receive up to $40.0 million in regulatory milestone payments (of which $10.0 million was received in April 2020), $107.5 million in sales-related milestones, and tiered royalties on net sales following regulatory approval. On July 16, 2021, the European Commission approved RYEQO as the first and only long-term, once-daily oral treatment in Europe for moderate to severe symptoms of uterine fibroids in adult women of reproductive age. This approval triggered a $15.0 million regulatory milestone payment due from Richter, which the Company expects to receive and record as Richter license and milestone revenue in the three months ending September 30, 2021. Under the terms of the Richter Development and Commercialization Agreement, the Company will continue to lead global development of relugolix combination tablet. The Company has also agreed to assist Richter in transferring manufacturing technology from the Company’s CMOs to Richter to enable Richter to manufacture relugolix combination tablet. The Company has agreed to supply Richter with quantities of relugolix combination tablet for its territories pursuant to the Company’s agreements with its CMOs. Richter will be responsible for local clinical development, manufacturing, and all commercialization activities for its territories. The Company has also granted Richter an option to collaborate with the Company on relugolix combination tablet for future indications in women’s health other than fertility. The Company determined that the transaction price under the Richter Development and Commercialization Agreement totaled $50.0 million, consisting of the upfront payment of $40.0 million received on March 31, 2020 and a $10.0 million regulatory milestone payment received in April 2020. No other regulatory milestones, sales-related milestones, or royalties on net sales following regulatory approval were included in the transaction price given the substantial uncertainty related to their achievement. The Company concluded that Richter represented a customer and applied relevant guidance from ASC 606, Revenue from Contracts with Customers. The Company identified one material combined performance obligation to grant a license to Richter to certain of its intellectual property and to deliver certain clinical and regulatory data packages for relugolix combination tablet, the drug used for both potential indications of uterine fibroids and endometriosis. The Company determined that its grant of a license to Richter to certain of its intellectual property was not distinct from the delivery of certain clinical and regulatory data packages pertaining to relugolix combination tablet. In evaluating the appropriate measure for the Company’s performance under the combined performance obligation, the Company determined that revenues should be recognized as data packages are delivered to Richter based on the relative value of the data packages delivered to date compared to the totality of the data packages it is obligated to deliver under the Richter Development and Commercialization Agreement. The Company evaluates the measure of progress each reporting period and, if necessary, adjusts the measure of performance and related revenue recognition. Based upon the Company’s assessment of its progress toward delivering relugolix combination tablet clinical and regulatory data packages to Richter, the Company concluded that during the three months ended June 30, 2020, it satisfied approximately two-thirds of the combined performance obligation and recognized $33.3 million of the transaction price as Richter license and milestone revenue during the three months ended June 30, 2020. The remaining $16.7 million of the transaction price is recorded as deferred revenue on the unaudited condensed consolidated balance sheet as of June 30, 2021 and is expected to be recognized as Richter license and milestone revenue during the three months ending September 30, 2021 when the Company expects to deliver the remaining substantive relugolix combination tablet data packages to Richter. No Richter license and milestone revenue was recorded in the three months ended June 30, 2021. The term of the Richter Development and Commercialization Agreement shall expire on a country-by-country basis upon expiry of the Royalty Term for the Product in a country in the Richter Territory. The Richter Development and Commercialization Agreement may be terminated in its entirety or on a country-by-country basis by mutual consent of the parties, or by either party for the uncured material breach of other party, for bankruptcy of the other party, and for certain other reasons in accordance with the terms of the Richter Development and Commercialization Agreement. (B) Pfizer Collaboration and License Agreement On December 26, 2020, one of the Company’s subsidiaries, MSG, and Pfizer, entered into a collaboration and license agreement (the “Pfizer Collaboration and License Agreement”), pursuant to which the Company and Pfizer will collaborate to jointly develop and commercialize relugolix in oncology and women’s health in the U.S. and Canada (the “Co-Promotion Territory”). In addition, Pfizer also received an option to acquire exclusive commercialization and development rights to relugolix in oncology outside the Co-Promotion Territory, excluding certain Asian countries (the “Pfizer Territory”). See Note 10, “Subsequent Events.” In the Co-Promotion Territory, the Company and Pfizer will equally share profits and certain expenses, including certain pre-launch inventory costs incurred by the Company prior to the effective date of the Pfizer Collaboration and License Agreement (the “Allowable Expenses”). The Company will remain responsible for regulatory interactions and drug supply and will continue to lead clinical development for MYFEMBREE in the women’s health indications, while development for ORGOVYX will be shared equally among the parties. In the Co-Promotion Territory, the Company will be the principal on all sales transactions with third parties and will recognize 100% of product sales to third parties as revenue from contracts with customers. The Company concluded that based on the principal vs. agent guidance in ASC 606, it has primary responsibility for fulfilling customer orders, controls inventory before it is sold to third party customers, assumes the risk of inventory loss, and maintains discretion in establishing product price. Pursuant to the terms of the Pfizer Collaboration and License Agreement, the Company received an upfront payment of $650.0 million in December 2020, and is eligible to receive up to $3.7 billion of milestone payments, including two regulatory milestones of $100.0 million upon each FDA approval for MYFEMBREE in uterine fibroids and endometriosis ($200.0 million in the aggregate), and tiered sales milestones of up to $3.5 billion upon reaching certain thresholds of annual net sales for oncology and the combined women’s health indications in the Co-Promotion Territory. In July 2021, the Company received a $100.0 million regulatory milestone payment from Pfizer that was triggered upon the FDA approval of MYFEMBREE for the management of heavy menstrual bleeding associated with uterine fibroids on May 26, 2021. This regulatory milestone payment is included in the caption titled, milestone receivable from Pfizer, on the unaudited condensed consolidated balance sheet as of June 30, 2021. If Pfizer exercises its option to acquire exclusive commercialization and development rights to relugolix in oncology in the Pfizer Territory, the Company will receive an option exercise fee of $50.0 million, will also be eligible to receive double-digit royalties on net sales of relugolix in the Pfizer Territory, and Pfizer will bear 100% of costs incurred in the Pfizer Territory. Pursuant to the terms of the Pfizer Collaboration and License Agreement, the Company will bear Pfizer’s share of Allowable Expenses, up to a maximum of $100.0 million for calendar year 2021 and up to a maximum of $50.0 million for calendar year 2022. Any unused portion will carry over into the subsequent calendar years until the Company has assumed in aggregate $150.0 million of Pfizer’s share of the Allowable Expenses. The term of the Pfizer Collaboration and License Agreement continues until no products are sold and all development activities have terminated in the Co-Promotion Territory and, in the case that Pfizer exercises its option for relugolix in the Pfizer Territory, on the last to expire royalty term with respect to a country in the Pfizer Territory. The Pfizer Collaboration and License Agreement may be terminated early by either party for the uncured material breach of the other party or for bankruptcy or other insolvency proceeding of the other party. In addition, Pfizer has certain other termination rights and may terminate the Pfizer Collaboration and License Agreement early upon providing written notice to the Company pursuant to the terms of the Pfizer Collaboration and License Agreement. The Company assessed the Pfizer Collaboration and License Agreement and determined that it meets both criteria to be considered a collaborative agreement within the scope of ASC 808, Collaborative Arrangements : active participation by both parties and exposures to significant risks and rewards dependent on the commercial success of the activities. Although the Company is lead party and will perform many activities, both development and commercialization responsibilities are assigned between parties and both parties participate on joint steering and other committees overseeing the collaboration activities. Both parties are exposed to significant risks and rewards based on the economic outcomes of the collaboration through cost sharing and profit (loss) sharing provisions. Net payments to/from Pfizer for Pfizer’s share of the net profits and Allowable Expenses will be disaggregated and presented in the Company’s consolidated statements of operations according to the nature of the expense (e.g., collaboration expense, R&amp;D expenses, or SG&amp;A expenses). As discussed above, the Company received a $650.0 million upfront payment from Pfizer in December 2020, of which $150.0 million is Pfizer’s advanced reimbursement for Pfizer’s share of Allowable Expenses (up to $100.0 million for calendar year 2021 and up to $50.0 million for calendar year 2022). The Company concluded that the prepayment by Pfizer of its share of Allowable Expenses represents a significant financing component since the Company received the cash flows at the outset of the arrangement, rather than over a two-year period. Accordingly, the Company reduced the amount of the advanced reimbursement by approximately $3.6 million, representing the implied financing costs based on the Company’s incremental borrowing rate that was derived based on the Sumitomo Dainippon Pharma Loan Agreement, and recorded the discounted value on the consolidated balance sheet as a deposit liability (cost share advance from Pfizer) as of the transaction date, split between a current and a non-current portion, based on the expected timing of Allowable Expenses subject to cost share. The financing component has been and will continue to be accreted to interest expense utilizing a method that approximates the effective yield method over the period in which the cost share advance is expected to be used. The remainder of the upfront payment was recorded as deferred revenue and has been and will continue to be recognized as Pfizer collaboration revenue on a straight-line basis over the estimated term of the agreement of six years, which was estimated by the Company based upon the terms of the Pfizer Collaboration and License Agreement, including the termination provisions contained therein. The Company determined straight-line amortization to be appropriate because the upfront payment represents payment for Pfizer’s right to participate in the collaboration activities, including both commercialization and development activities, which are expected to be realized evenly over this period. The achievement of regulatory milestones is outside of the Company’s control and therefore was not deemed probable at contract inception. Amounts associated with the regulatory milestones were not initially recognized. Upon achievement of the related regulatory milestone, cumulative catch-up revenue will be recorded as Pfizer collaboration revenue in the period in which the respective regulatory milestone is achieved, and the remainder will be recognized over the remaining contract term. The Company determined that, conceptually, the regulatory milestone payments represent payment for development activities that will continue to benefit the collaboration as the products move toward commercialization. Accordingly, the recognition of revenue associated with the regulatory milestones follows the same amortization model as the upfront payment described above. Similar to the regulatory milestones, sales-based milestone payments will not initially be recognized due to the uncertainty associated with the future commercial outcomes of ORGOVYX and MYFEMBREE. Upon achievement, the sales-based milestones will be recognized as revenue immediately in the period when the annual sales thresholds are met as the payments represent consideration for past activities that are completed and culminated in the annual sales thresholds being met. Amounts due to Pfizer as of June 30, 2021 totaling approximately $11.0 million consisted of $5.8 million payable to Pfizer for Pfizer’s 50% share of net profits on sales of ORGOVYX and MYFEMBREE in the U.S. and approximately $5.2 million reimbursement of Allowable Expenses incurred by Pfizer (comprised of $0.4 million and $4.8 million in R&amp;D and SG&amp;A expenses, respectively). Amounts due to Pfizer as of March 31, 2021 totaling approximately $1.9 million consisted of $1.8 million payable to Pfizer for Pfizer’s 50% share of net profits on sales of ORGOVYX in the U.S. and approximately $0.1 million reimbursement of Allowable Expenses incurred by Pfizer. The Company determined that the $50.0 million option for an exclusive license in the Pfizer Territory does not give rise to a material right since the option fee, coupled with the net royalty payments, reflects its standalone selling price. As such, the option is not considered a unit of account under the present arrangement and will be assessed for accounting purposes if and when exercised. (C) Contract Balances The following table presents changes in the Company’s contract assets and liabilities during the three months ended June 30, 2021 (in thousands): Balance at March 31, 2021 Additions Imputed Interest Deductions Balance at June 30, 2021 Contract assets: Milestone receivable from Pfizer $ — $ 100,000 $ — $ — $ 100,000 Contract liabilities: Deferred revenue (1) $ 497,933 $ 100,000 $ — $ (29,509) $ 568,424 Cost share advance from Pfizer (2) $ 121,862 $ — $ 601 $ (18,285) $ 104,178 (1) Includes $117.2 million and $451.2 million presented as current and non-current, respectively, on the unaudited condensed consolidated balance sheet as of June 30, 2021. Includes $100.6 million and $397.4 million presented as current and non-current, respectively, on the unaudited condensed consolidated balance sheet as of March 31, 2021. (2) Includes $104.2 million presented as current on the unaudited condensed consolidated balance sheet as of June 30, 2021. Includes $92.4 million and $29.4 million presented as current and non-current, respectively, on the unaudited condensed consolidated balance sheet as of March 31, 2021. During the three months ended June 30, 2021, milestone receivable from Pfizer increased by $100.0 million as the FDA approval of MYFEMBREE for the management of heavy menstrual bleeding associated with uterine fibroids on May 26, 2021 triggered a regulatory milestone payment due from Pfizer. The Company had no contract assets as of March 31, 2021. During the three months ended June 30, 2021, deferred revenue increased by $70.5 million. The net increase was the result of a $100.0 million regulatory milestone receivable due from Pfizer that was triggered upon the FDA approval of MYFEMBREE for the management of heavy menstrual bleeding associated with uterine fibroids on May 26, 2021, partially offset by the recognition of $29.5 million of Pfizer collaboration revenue. During the three months ended June 30, 2021, cost share advance from Pfizer decreased by $17.7 million. The decrease was the net result of the application of $18.3 million of shared Allowable Expenses incurred by the Company (comprised of $0.5 million, $7.6 million, and $10.2 million in reductions to collaboration expense, R&amp;D expenses, and SG&amp;A expenses, respectively), partially offset by accretion of the implied financing component of $0.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 Legal 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iability can be reasonably estimated. For cases in which the Company believes that a reasonably possible loss exists, the Company discloses the facts and circumstances of the loss contingency, including an estimable range, if possible. The Company is currently not involved in any material legal proceedings. (B) Contract Service Providers In the normal course of business, the Company enters into agreements with contract service providers to assist in the performance of its R&amp;D and clinical and commercial manufacturing activities. Subject to required notice periods and the Company’s obligations under binding purchase orders, the Company can elect to discontinue the work under these agreements at any time. The Company expects to enter into additional collaborative research, contract research, clinical and commercial manufacturing, and supplier agreements in the future, which may require upfront payments and long-term commitments of capital resources. (C) Indemnification Agreements The Company has agreed to indemnify its officers and directors for certain events or occurrences, subject to certain limits, while the officer or director was serving at the Company’s request in such capacity. The maximum amount of potential future indemnification liability is unlimited; however, the Company holds directors’ and officers’ liability insurance which limits the Company’s exposure and may enable it to recover a portion of any future amounts paid. In the normal course of business, the Company also enters into contracts and agreements with service providers and other parties with which it conducts business that contain indemnification provisions pursuant to which the Company has agreed to indemnify the party against certain types of third-party claims. The Company has agreed to indemnify Sumitomo Dainippon Pharma against certain losses, claims, liabilities and related expenses incurred by Sumitomo Dainippon Pharma, subject to the terms of the Sumitomo Dainippon Pharma Loan Agreement and the Investor Rights Agreement. The Company has also agreed to indemnify Sunovion against certain losses, claims, liabilities and related expenses incurred by Sunovion, subject to the terms of the Market Access Services Agreement. The Company has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accruals have been established. (D) Takeda Agreements On April 29, 2016, Takeda Pharmaceuticals International AG (“Takeda”), a subsidiary of Takeda Pharmaceutical Company Limited, the originator of relugolix, granted the Company a worldwide license to develop and commercialize relugolix (excluding Japan and certain other Asian countries) and an exclusive right to develop and commercialize MVT-602 in all countries worldwide. Pursuant to the license agreement (the “Takeda License Agreement”), Takeda granted to the Company an exclusive, royalty-bearing license under certain patents and other intellectual property controlled by Takeda to develop and commercialize relugolix and MVT-602, and products containing these compounds for all human diseases and conditions. Under the Takeda License Agreement, the Company will pay Takeda a fixed, high single-digit royalty on net sales of relugolix and MVT-602 products in the Company’s territory, subject to certain agreed reductions. As of June 30, 2021 and March 31, 2021, the Company recorded royalties payable to Takeda of $0.9 million and $0.3 million, respectively, which are included in the caption accrued expenses and other current liabilities on the unaudited condensed consolidated balance sheets. Takeda will pay the Company a royalty at the same rate on net sales of relugolix products for prostate cancer in the Takeda Territory, subject to certain agreed reductions. Royalties are required to be paid, on a product-by-product and country-by-country basis, until the latest to occur of the expiration of the last to expire valid claim of a licensed patent covering such product in such country, the expiration of regulatory exclusivity for such product in such country, or 10 years after the first commercial sale of such product in such country. Under the Takeda License Agreement, there was no upfront payment and there are no payments upon the achievement of clinical development or marketing approval milestones. If the Takeda License Agreement is terminated in its entirety or with respect to relugolix for prostate cancer, other than for safety reasons or by the Company for Takeda’s uncured material breach, prior to receipt of the first regulatory approval of relugolix for prostate cancer in Japan, then the Company must either reimburse Takeda for its out of pocket costs and expenses directly incurred in connection with Takeda’s completion of the relugolix development for prostate cancer, up to an agreed upon cap, or complete by itself the conduct of any clinical studies of relugolix for prostate cancer that are ongoing as of the effective date of such termination, at its cost and expense. In May 2018, the Company entered into a Commercial Manufacturing and Supply Agreement with Takeda (the “Takeda Commercial Supply Agreement”) pursuant to which Takeda agreed to supply the Company and the Company agreed to obtain from Takeda certain quantities of relugolix drug substance according to agreed-upon quality specifications. For relugolix drug substance manufactured or delivered on or after December 31, 2019, the Company will pay Takeda a price per kilogram of relugolix drug substance to be agreed upon between the parties at the beginning of each fiscal year. The initial term of the Takeda Commercial Supply Agreement began on May 30, 2018 and will continue for five years. At the end of the initial term, the Takeda Commercial Supply Agreement will automatically renew for successive one-year terms, unless either party gives notice of termination to the other at least 12 months prior to the end of the then-current term. The Takeda Commercial Supply Agreement may be terminated by either party upon 90 days’ notice of an uncured material breach of its terms by the other party, or immediately upon notice to the other party of a party’s bankruptcy. Each party will also have the right to terminate the Takeda Commercial Supply Agreement, in whole or in part, for any reason upon 180 days’ prior written notice to the other party, provided that any then-open purchase orders will remain in effect and be binding on both parties. The Takeda Commercial Supply Agreement, including any then-open purchase orders thereunder, will terminate immediately upon the termination of the Takeda License Agreement in accordance with its ter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Subsequent Events</t>
        </is>
      </c>
      <c r="B4" s="4" t="inlineStr">
        <is>
          <t>Subsequent Events (A) Richter Development and Commercialization Agreement On July 16, 2021, the European Commission approved RYEQO as the first and only long-term, once-daily oral treatment in Europe for moderate to severe symptoms of uterine fibroids in adult women of reproductive age. This approval triggered a $15.0 million regulatory milestone payment due from Richter, which the Company expects to receive and record as Richter license and milestone revenue in the three months ending September 30, 2021. See Note 8(A) for additional information about the Richter Development and Commercialization Agreement. (B) Pfizer Collaboration and License Agreement In July 2021, the Company received a $100.0 million regulatory milestone payment from Pfizer that was triggered upon the FDA approval of MYFEMBREE for the management of heavy menstrual bleeding associated with uterine fibroids on May 26, 2021. This regulatory milestone is included in the caption titled, milestone receivable from Pfizer, on the unaudited condensed consolidated balance sheet as of June 30, 2021. In July 2021, the Company and Pfizer agreed to extend the timeline for Pfizer’s decision to exercise its exclusive option to develop and commercialize relugolix in oncology in the Pfizer Territory, through the end of October 2021. See Note 8(B) for additional information about the Pfizer Collaboration and Licen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Jun. 30, 2021</t>
        </is>
      </c>
    </row>
    <row r="3">
      <c r="A3" s="3" t="inlineStr">
        <is>
          <t>Accounting Policies [Abstract]</t>
        </is>
      </c>
    </row>
    <row r="4">
      <c r="A4" s="4" t="inlineStr">
        <is>
          <t>Basis of Presentation</t>
        </is>
      </c>
      <c r="B4" s="4" t="inlineStr">
        <is>
          <t>Basis of Presentation The Company’s fiscal year ends on March 31, and its first three fiscal quarters end on June 30, September 30 and December 31. The Company has determined that it has one operating and reporting segment as it allocates resources and assesses financial performance on a consolidated basis.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disclosures required by U.S. GAAP for complete financial statements. These unaudited condensed consolidated financial statements should be read in conjunction with the Company’s audited consolidated financial statements and notes thereto included in the Company’s Annual Report on Form 10-K for the fiscal year ended March 31, 2021, filed with the U.S. Securities and Exchange Commission (the “SEC”) on May 11, 2021. The unaudited condensed consolidated balance sheet at March 31, 2021 has been derived from the audited consolidated financial statements at that date.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three months ended June 30, 2021 are not necessarily indicative of the results that may be expected for the fiscal year ending March 31, 2022, for any other interim period or for any other future year. Any reference in these notes to applicable accounting guidance is meant to refer to the authoritative U.S. GAAP included in the Accounting Standards Codification (“ASC”) and Accounting Standards Update (“ASU”), issued by the Financial Accounting Standards Board (“FASB”). The unaudited condensed consolidated financial statements include the accounts of the Company and its wholly-owned subsidiaries. The Company has no unconsolidated subsidiaries. All intercompany balances and transactions have been eliminated in consolidation.</t>
        </is>
      </c>
    </row>
    <row r="5">
      <c r="A5" s="4" t="inlineStr">
        <is>
          <t>Use of Estimates</t>
        </is>
      </c>
      <c r="B5" s="4" t="inlineStr">
        <is>
          <t>Use of Estimates The preparation of consolidated financial statements in conformity with U.S. GAAP requires management to make estimates and assumptions in certain circumstances that affect the amounts reported in the consolidated financial statements and accompanying notes. The Company regularly evaluates estimates and assumptions related to assets and liabilities, and disclosures of contingencies at the dates of the consolidated financial statements and the reported amounts of revenues and expenses during the reporting periods. Determinations in which management uses subjective judgments include, but are not limited to, collaboration arrangements, revenue recognition, share-based compensation, research and development (“R&amp;D”) expenses and accruals, leases, and income taxes. In addition, management’s assessment of the Company’s ability to continue as a going concern involves the estimation of the amount and timing of future cash inflows and outflows. The Company bases its estimates and assumptions on historical experience and on various other factors that it believes to be reasonable under the circumstances, the results of which form the basis for making judgments about the carrying values of assets and liabilities at the date of the consolidated financial statements and the reported amounts of revenues and expenses during the reporting period, that are not readily apparent from other sources. Estimates and assumptions are periodically reviewed in light of changes in circumstances, facts, or experience. Changes in estimates and assumptions are reflected in reported results in the period in which they become known. Actual results could differ from those estimates.</t>
        </is>
      </c>
    </row>
    <row r="6">
      <c r="A6" s="4" t="inlineStr">
        <is>
          <t>Liquidity and Capital Resources</t>
        </is>
      </c>
      <c r="B6" s="4" t="inlineStr">
        <is>
          <t>Liquidity and Capital Resources As of June 30, 2021, the Company had approximately $569.8 million in cash, cash equivalents, and marketable securities, which excludes $115.0 million of recently triggered regulatory milestone payments from Pfizer and Richter as discussed in Note 10, “Subsequent Events.” The Company currently believes that its existing cash, cash equivalents, and marketable securities will be sufficient to fund its anticipated operating expenses and capital expenditure requirements for at least the next 12 months from the date of issuance of this Quarterly Report on Form 10-Q. In future periods, if the Company’s cash, cash equivalents, marketable securities, and amounts that it expects to generate from product sales and/or third-party collaboration payments are not sufficient to enable the Company to fund its operations, the Company may need to raise additional funds in the form of equity, debt, or from other sources. There can be no assurances that such funding sources will be available at terms acceptable to the Company, or at all. If the Company has insufficient funding to meet its working capital needs, it could be required to delay, limit, reduce, or terminate its drug development programs, commercialization efforts, and/or limit or cease operations.</t>
        </is>
      </c>
    </row>
    <row r="7">
      <c r="A7" s="4" t="inlineStr">
        <is>
          <t>Net Loss Per Common Share</t>
        </is>
      </c>
      <c r="B7" s="4" t="inlineStr">
        <is>
          <t>Net Loss per Common Share Basic net loss per common share is computed by dividing net loss applicable to common shareholders by the weighted-average number of common shares outstanding during the period, reduced, when applicable, for outstanding yet unvested shares of restricted common shares. The computation of diluted net loss per common share is based on the weighted-average number of common shares outstanding during the period plus, when their effect is dilutive, incremental shares consisting of shares subject to stock options, restricted stock units, restricted stock awards, performance stock units, and warrants. In periods in which the Company reports a net loss, all common share equivalents are deemed anti-dilutive such that basic net loss per common share and diluted net loss per common share are equal.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t>
        </is>
      </c>
    </row>
    <row r="8">
      <c r="A8" s="4" t="inlineStr">
        <is>
          <t>Recently Adopted and Issued Accounting Pronouncements</t>
        </is>
      </c>
      <c r="B8" s="4" t="inlineStr">
        <is>
          <t>Recently Adopted Accounting Standards In December 2019, the FASB issued ASU 2019-12, Simplifying the Accounting for Income Taxes (Topic 740) (“ASU 2019-12”), that eliminates certain exceptions to the general principles in ASC 740 related to intra-period tax allocation, deferred tax liability and general methodology for calculating income taxes. ASU 2019-12 also simplifies U.S. GAAP by making other changes for matters such as, franchise taxes that are partially based on income, transactions with a government that result in a step up in the tax basis of goodwill, separate financial statements of legal entities that are not subject to tax, and enacted changes in tax laws in interim periods. The Company adopted ASU 2019-12 on April 1, 2021, which did not have a material impact on the Company’s unaudited condensed consolidated financial statements and related disclosures. Recently Issued Accounting Standards Not Yet Adopted In March 2020, the FASB issued ASU 2020-04, Reference Rate Reform (Topic 848) : Facilitation of the Effects of Reference Rate Reform on Financial Reporting , which provides optional expedients and exceptions for applying generally accepted accounting principles to contracts, hedging relationships, and other transactions affected by reference rate reform if certain criteria are met. These amendments apply only to contracts, hedging relationships, and other transactions that reference the London Interbank Offered Rate (“LIBOR”) or another reference rate expected to be discontinued because of reference rate reform. The amendments are effective prospectively for all entities as of March 12, 2020 through December 31, 2022. As of June 30, 2021, the Company has not modified its contract that will be impacted by reference rate reform (Sumitomo Dainippon Pharma Loan Agreement). The Company will continue to assess the impact the adoption of this standard will have on its consolidated financial statements and related disclosures when its contract impacted by reference rate reform is modified. In June 2016, the FASB issued ASU 2016-13, Financial Instruments-Credit Losses (Topic 326) : Measurement of Credit Losses on Financial Instruments (“ASU 2016-13”), which requires the measurement and recognition of expected credit losses for financial assets held at amortized cost. ASU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ASU 2016-13 was effective for annual periods, and interim periods within those annual periods, beginning after December 15, 2019. Early adoption was permitted, including adoption in any interim period.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ed the effective date of the original pronouncement for smaller reporting companies. ASC 2016-13 and its amendments will be effective for annual and interim periods beginning after December 15, 2022 for smaller reporting companies. The Company is currently assessing the impact the adoption of this new standard will have on it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Jun. 30, 2021</t>
        </is>
      </c>
    </row>
    <row r="3">
      <c r="A3" s="3" t="inlineStr">
        <is>
          <t>Accounting Policies [Abstract]</t>
        </is>
      </c>
    </row>
    <row r="4">
      <c r="A4" s="4" t="inlineStr">
        <is>
          <t>Schedule of Antidilutive Securities Excluded from Computation of Diluted Net Loss Per Common Share</t>
        </is>
      </c>
      <c r="B4" s="4" t="inlineStr">
        <is>
          <t xml:space="preserve">As of June 30, 2021 and 2020 potentially dilutive securities were as follows: June 30, 2021 2020 Stock options 8,613,006 8,648,078 Restricted stock awards (unvested) — 564,111 Restricted stock units and performance stock units (unvested and unreleased) 5,170,442 3,603,201 Warrants 73,710 73,710 Total 13,857,158 12,889,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Mar. 31, 2021</t>
        </is>
      </c>
    </row>
    <row r="2">
      <c r="A2" s="3" t="inlineStr">
        <is>
          <t>Current assets:</t>
        </is>
      </c>
    </row>
    <row r="3">
      <c r="A3" s="4" t="inlineStr">
        <is>
          <t>Cash and cash equivalents</t>
        </is>
      </c>
      <c r="B3" s="6" t="n">
        <v>484960000</v>
      </c>
      <c r="C3" s="6" t="n">
        <v>674493000</v>
      </c>
    </row>
    <row r="4">
      <c r="A4" s="4" t="inlineStr">
        <is>
          <t>Accounts receivable, net</t>
        </is>
      </c>
      <c r="B4" s="5" t="n">
        <v>10608000</v>
      </c>
      <c r="C4" s="5" t="n">
        <v>3570000</v>
      </c>
    </row>
    <row r="5">
      <c r="A5" s="4" t="inlineStr">
        <is>
          <t>Marketable securities</t>
        </is>
      </c>
      <c r="B5" s="5" t="n">
        <v>84826000</v>
      </c>
      <c r="C5" s="5" t="n">
        <v>10435000</v>
      </c>
    </row>
    <row r="6">
      <c r="A6" s="4" t="inlineStr">
        <is>
          <t>Inventory</t>
        </is>
      </c>
      <c r="B6" s="5" t="n">
        <v>4172000</v>
      </c>
      <c r="C6" s="5" t="n">
        <v>2611000</v>
      </c>
    </row>
    <row r="7">
      <c r="A7" s="4" t="inlineStr">
        <is>
          <t>Milestone receivable from Pfizer</t>
        </is>
      </c>
      <c r="B7" s="5" t="n">
        <v>100000000</v>
      </c>
      <c r="C7" s="5" t="n">
        <v>0</v>
      </c>
    </row>
    <row r="8">
      <c r="A8" s="4" t="inlineStr">
        <is>
          <t>Prepaid expenses and other current assets</t>
        </is>
      </c>
      <c r="B8" s="5" t="n">
        <v>17569000</v>
      </c>
      <c r="C8" s="5" t="n">
        <v>13536000</v>
      </c>
    </row>
    <row r="9">
      <c r="A9" s="4" t="inlineStr">
        <is>
          <t>Total current assets</t>
        </is>
      </c>
      <c r="B9" s="5" t="n">
        <v>702135000</v>
      </c>
      <c r="C9" s="5" t="n">
        <v>704645000</v>
      </c>
    </row>
    <row r="10">
      <c r="A10" s="4" t="inlineStr">
        <is>
          <t>Property and equipment, net</t>
        </is>
      </c>
      <c r="B10" s="5" t="n">
        <v>2968000</v>
      </c>
      <c r="C10" s="5" t="n">
        <v>3300000</v>
      </c>
    </row>
    <row r="11">
      <c r="A11" s="4" t="inlineStr">
        <is>
          <t>Operating lease right-of-use asset</t>
        </is>
      </c>
      <c r="B11" s="5" t="n">
        <v>9252000</v>
      </c>
      <c r="C11" s="5" t="n">
        <v>9655000</v>
      </c>
    </row>
    <row r="12">
      <c r="A12" s="4" t="inlineStr">
        <is>
          <t>Other assets</t>
        </is>
      </c>
      <c r="B12" s="5" t="n">
        <v>13415000</v>
      </c>
      <c r="C12" s="5" t="n">
        <v>7427000</v>
      </c>
    </row>
    <row r="13">
      <c r="A13" s="4" t="inlineStr">
        <is>
          <t>Total assets</t>
        </is>
      </c>
      <c r="B13" s="5" t="n">
        <v>727770000</v>
      </c>
      <c r="C13" s="5" t="n">
        <v>725027000</v>
      </c>
    </row>
    <row r="14">
      <c r="A14" s="3" t="inlineStr">
        <is>
          <t>Current liabilities:</t>
        </is>
      </c>
    </row>
    <row r="15">
      <c r="A15" s="4" t="inlineStr">
        <is>
          <t>Accounts payable</t>
        </is>
      </c>
      <c r="B15" s="5" t="n">
        <v>9122000</v>
      </c>
      <c r="C15" s="5" t="n">
        <v>17809000</v>
      </c>
    </row>
    <row r="16">
      <c r="A16" s="4" t="inlineStr">
        <is>
          <t>Accrued expenses and other current liabilities</t>
        </is>
      </c>
      <c r="B16" s="5" t="n">
        <v>42938000</v>
      </c>
      <c r="C16" s="5" t="n">
        <v>44612000</v>
      </c>
    </row>
    <row r="17">
      <c r="A17" s="4" t="inlineStr">
        <is>
          <t>Share-based compensation liabilities</t>
        </is>
      </c>
      <c r="B17" s="5" t="n">
        <v>21151000</v>
      </c>
      <c r="C17" s="5" t="n">
        <v>21636000</v>
      </c>
    </row>
    <row r="18">
      <c r="A18" s="4" t="inlineStr">
        <is>
          <t>Deferred revenue</t>
        </is>
      </c>
      <c r="B18" s="5" t="n">
        <v>117231000</v>
      </c>
      <c r="C18" s="5" t="n">
        <v>100564000</v>
      </c>
    </row>
    <row r="19">
      <c r="A19" s="4" t="inlineStr">
        <is>
          <t>Amounts due to Pfizer</t>
        </is>
      </c>
      <c r="B19" s="5" t="n">
        <v>11025000</v>
      </c>
      <c r="C19" s="5" t="n">
        <v>1954000</v>
      </c>
    </row>
    <row r="20">
      <c r="A20" s="4" t="inlineStr">
        <is>
          <t>Cost share advance from Pfizer</t>
        </is>
      </c>
      <c r="B20" s="5" t="n">
        <v>104178000</v>
      </c>
      <c r="C20" s="5" t="n">
        <v>92415000</v>
      </c>
    </row>
    <row r="21">
      <c r="A21" s="4" t="inlineStr">
        <is>
          <t>Operating lease liability</t>
        </is>
      </c>
      <c r="B21" s="5" t="n">
        <v>1886000</v>
      </c>
      <c r="C21" s="5" t="n">
        <v>1807000</v>
      </c>
    </row>
    <row r="22">
      <c r="A22" s="4" t="inlineStr">
        <is>
          <t>Amounts due to related parties</t>
        </is>
      </c>
      <c r="B22" s="5" t="n">
        <v>39000</v>
      </c>
      <c r="C22" s="5" t="n">
        <v>543000</v>
      </c>
    </row>
    <row r="23">
      <c r="A23" s="4" t="inlineStr">
        <is>
          <t>Total current liabilities</t>
        </is>
      </c>
      <c r="B23" s="5" t="n">
        <v>307570000</v>
      </c>
      <c r="C23" s="5" t="n">
        <v>281340000</v>
      </c>
    </row>
    <row r="24">
      <c r="A24" s="4" t="inlineStr">
        <is>
          <t>Deferred revenue, non-current</t>
        </is>
      </c>
      <c r="B24" s="5" t="n">
        <v>451193000</v>
      </c>
      <c r="C24" s="5" t="n">
        <v>397369000</v>
      </c>
    </row>
    <row r="25">
      <c r="A25" s="4" t="inlineStr">
        <is>
          <t>Cost share advance from Pfizer, non-current</t>
        </is>
      </c>
      <c r="B25" s="5" t="n">
        <v>0</v>
      </c>
      <c r="C25" s="5" t="n">
        <v>29447000</v>
      </c>
    </row>
    <row r="26">
      <c r="A26" s="4" t="inlineStr">
        <is>
          <t>Long-term operating lease liability</t>
        </is>
      </c>
      <c r="B26" s="5" t="n">
        <v>8685000</v>
      </c>
      <c r="C26" s="5" t="n">
        <v>9189000</v>
      </c>
    </row>
    <row r="27">
      <c r="A27" s="4" t="inlineStr">
        <is>
          <t>Long-term debt, less current maturities (related party)</t>
        </is>
      </c>
      <c r="B27" s="5" t="n">
        <v>358700000</v>
      </c>
      <c r="C27" s="5" t="n">
        <v>358700000</v>
      </c>
    </row>
    <row r="28">
      <c r="A28" s="4" t="inlineStr">
        <is>
          <t>Other liabilities</t>
        </is>
      </c>
      <c r="B28" s="5" t="n">
        <v>1248000</v>
      </c>
      <c r="C28" s="5" t="n">
        <v>2947000</v>
      </c>
    </row>
    <row r="29">
      <c r="A29" s="4" t="inlineStr">
        <is>
          <t>Total liabilities</t>
        </is>
      </c>
      <c r="B29" s="5" t="n">
        <v>1127396000</v>
      </c>
      <c r="C29" s="5" t="n">
        <v>1078992000</v>
      </c>
    </row>
    <row r="30">
      <c r="A30" s="4" t="inlineStr">
        <is>
          <t>Commitments and contingencies (Note 9)</t>
        </is>
      </c>
      <c r="B30" s="4" t="inlineStr">
        <is>
          <t xml:space="preserve"> </t>
        </is>
      </c>
      <c r="C30" s="4" t="inlineStr">
        <is>
          <t xml:space="preserve"> </t>
        </is>
      </c>
    </row>
    <row r="31">
      <c r="A31" s="3" t="inlineStr">
        <is>
          <t>Shareholders’ deficit:</t>
        </is>
      </c>
    </row>
    <row r="32">
      <c r="A32" s="4" t="inlineStr">
        <is>
          <t>Common shares, par value $0.000017727 per share, 564,111,242 shares authorized, 91,942,643 and 91,000,869 issued and outstanding at June 30, 2021 and March 31, 2021, respectively</t>
        </is>
      </c>
      <c r="B32" s="5" t="n">
        <v>2000</v>
      </c>
      <c r="C32" s="5" t="n">
        <v>2000</v>
      </c>
    </row>
    <row r="33">
      <c r="A33" s="4" t="inlineStr">
        <is>
          <t>Additional paid-in capital</t>
        </is>
      </c>
      <c r="B33" s="5" t="n">
        <v>725465000</v>
      </c>
      <c r="C33" s="5" t="n">
        <v>709466000</v>
      </c>
    </row>
    <row r="34">
      <c r="A34" s="4" t="inlineStr">
        <is>
          <t>Accumulated other comprehensive loss</t>
        </is>
      </c>
      <c r="B34" s="5" t="n">
        <v>-17285000</v>
      </c>
      <c r="C34" s="5" t="n">
        <v>-17285000</v>
      </c>
    </row>
    <row r="35">
      <c r="A35" s="4" t="inlineStr">
        <is>
          <t>Accumulated deficit</t>
        </is>
      </c>
      <c r="B35" s="5" t="n">
        <v>-1107808000</v>
      </c>
      <c r="C35" s="5" t="n">
        <v>-1046148000</v>
      </c>
    </row>
    <row r="36">
      <c r="A36" s="4" t="inlineStr">
        <is>
          <t>Total shareholders’ deficit</t>
        </is>
      </c>
      <c r="B36" s="5" t="n">
        <v>-399626000</v>
      </c>
      <c r="C36" s="5" t="n">
        <v>-353965000</v>
      </c>
    </row>
    <row r="37">
      <c r="A37" s="4" t="inlineStr">
        <is>
          <t>Total liabilities and shareholders’ deficit</t>
        </is>
      </c>
      <c r="B37" s="6" t="n">
        <v>727770000</v>
      </c>
      <c r="C37" s="6" t="n">
        <v>72502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Components (Tables)</t>
        </is>
      </c>
      <c r="B1" s="2" t="inlineStr">
        <is>
          <t>3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provides information about the Company’s revenues (in thousands): Three Months Ended June 30, 2021 2020 Revenues: Product revenue, net: ORGOVYX $ 10,479 $ — MYFEMBREE 1,075 — Total product revenue, net 11,554 — Pfizer collaboration revenue: Amortization of upfront payment 20,974 — Amortization of regulatory milestone 8,535 — Total Pfizer collaboration revenue 29,509 — Richter license and milestone revenue — 33,333 Total revenues $ 41,063 $ 33,3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Certain Balance Sheet Components (Tables)</t>
        </is>
      </c>
      <c r="B1" s="2" t="inlineStr">
        <is>
          <t>3 Months Ended</t>
        </is>
      </c>
    </row>
    <row r="2">
      <c r="B2" s="2" t="inlineStr">
        <is>
          <t>Jun. 30, 2021</t>
        </is>
      </c>
    </row>
    <row r="3">
      <c r="A3" s="3" t="inlineStr">
        <is>
          <t>Other Liabilities Disclosure [Abstract]</t>
        </is>
      </c>
    </row>
    <row r="4">
      <c r="A4" s="4" t="inlineStr">
        <is>
          <t>Schedule of Cash and Cash Equivalents</t>
        </is>
      </c>
      <c r="B4" s="4" t="inlineStr">
        <is>
          <t xml:space="preserve">Cash as reported on the unaudited condensed consolidated statements of cash flows includes the aggregate amounts of cash, cash equivalents, and restricted cash and consists of the following (in thousands): June 30, 2021 2020 Cash and cash equivalents $ 484,960 $ 84,726 Restricted cash 9,087 1,374 Total cash, cash equivalents and restricted cash $ 494,047 $ 86,100 </t>
        </is>
      </c>
    </row>
    <row r="5">
      <c r="A5" s="4" t="inlineStr">
        <is>
          <t>Schedule of Inventory</t>
        </is>
      </c>
      <c r="B5" s="4" t="inlineStr">
        <is>
          <t xml:space="preserve">As of June 30, 2021 and March 31, 2021, inventory consisted of the following (in thousands): June 30, 2021 March 31, 2021 Raw materials $ 1,321 $ 1,390 Work in process 1,883 773 Finished goods 968 448 Total inventory $ 4,172 $ 2,611 </t>
        </is>
      </c>
    </row>
    <row r="6">
      <c r="A6" s="4" t="inlineStr">
        <is>
          <t>Schedule of Accrued Liabilities</t>
        </is>
      </c>
      <c r="B6" s="4" t="inlineStr">
        <is>
          <t xml:space="preserve">As of June 30, 2021 and March 31, 2021, accrued expenses and other current liabilities consisted of the following (in thousands): June 30, 2021 March 31, 2021 Accrued R&amp;D expenses $ 7,894 $ 8,544 Accrued compensation-related expenses 17,936 20,571 Accrued commercial expenses 8,065 7,770 Accrued sales discounts, rebates, and allowances 4,737 1,315 Deferred net product revenue — 162 Accrued professional service fees 1,075 935 Accrued other expenses and tax obligations 3,231 5,315 Total accrued expenses and other current liabilities $ 42,938 $ 44,6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Jun. 30, 2021</t>
        </is>
      </c>
    </row>
    <row r="3">
      <c r="A3" s="3" t="inlineStr">
        <is>
          <t>Fair Value Disclosures [Abstract]</t>
        </is>
      </c>
    </row>
    <row r="4">
      <c r="A4" s="4" t="inlineStr">
        <is>
          <t>Assets and Liabilities Measured at Fair Value</t>
        </is>
      </c>
      <c r="B4" s="4" t="inlineStr">
        <is>
          <t>The following table summarizes the Company’s financial assets and liabilities measured at fair value on a recurring basis and their respective input levels based on the fair value hierarchy (in thousands): Fair Value Measurement Using: Level 1 Level 2 Level 3 Total As of June 30, 2021 Assets: Money market funds (1) $ 4,871 $ — $ — $ 4,871 Commercial paper (2) — 211,029 — 211,029 Corporate bonds (3) — 4,002 — 4,002 Total assets $ 4,871 $ 215,031 $ — $ 219,902 Liabilities: Share-based compensation liabilities - stock options (4) $ — $ 10,615 $ — $ 10,615 Share-based compensation liabilities - common shares (5) 10,536 — — 10,536 Total liabilities $ 10,536 $ 10,615 $ — $ 21,151 Fair Value Measurement Using: Level 1 Level 2 Level 3 Total As of March 31, 2021 Assets: Money market funds (1) $ 36,903 $ — $ — $ 36,903 Commercial paper (2) — 21,689 — 21,689 U.S. agency securities (1) — 10,000 — 10,000 Municipal bonds (3) — 1,417 — 1,417 Total assets $ 36,903 $ 33,106 $ — $ 70,009 Liabilities: Share-based compensation liabilities - stock options (4) $ — $ 12,113 $ — $ 12,113 Share-based compensation liabilities - common shares (5) 9,523 — — 9,523 Total liabilities $ 9,523 $ 12,113 $ — $ 21,636 (1) Included in cash and cash equivalents. (2) Includes $130.2 million in cash and cash equivalents and $80.8 million in marketable securities as of June 30, 2021. Includes $12.7 million in cash and cash equivalents and $9.0 million in marketable securities as of March 31, 2021. (3) Included in marketable securities. (4) Includes 1,081,803 and 1,281,803 outstanding stock options remeasured using the Black-Scholes option-pricing model as of June 30, 2021 and March 31, 2021, respectively. See Note 7(F). (5) As of June 30, 2021, includes 462,705 common shares remeasured using the Company’s June 30, 2021 closing market price of $22.77 per common share. As of March 31, 2021, includes 462,705 common shares remeasured using the Company’s March 31, 2021 closing market price of $20.58 per common share. See Note 7(F).</t>
        </is>
      </c>
    </row>
    <row r="5">
      <c r="A5" s="4" t="inlineStr">
        <is>
          <t>Summary of Changes in Fair Value</t>
        </is>
      </c>
      <c r="B5" s="4" t="inlineStr">
        <is>
          <t xml:space="preserve">The following table includes information regarding the Company’s share-based compensation liabilities (a current liability) for the three months ended June 30, 2021 (in thousands): March 31, 2021 $ 21,636 Change in fair value 1,377 Settlements (1,862) June 30, 2021 $ 21,151 </t>
        </is>
      </c>
    </row>
    <row r="6">
      <c r="A6" s="4" t="inlineStr">
        <is>
          <t>Fair Value of Share-based Compensation Liabilities Related to Stock Options</t>
        </is>
      </c>
      <c r="B6" s="4" t="inlineStr">
        <is>
          <t>The fair value of the share-based compensation liabilities related to outstanding stock options was estimated as of June 30, 2021 using the Black-Scholes option-pricing model and the following assumptions: Expected common share price volatility 53.7 % Expected risk free interest rate 0.06 % Expected term, in years 0.5 Expected dividend yield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3 Months Ended</t>
        </is>
      </c>
    </row>
    <row r="2">
      <c r="B2" s="2" t="inlineStr">
        <is>
          <t>Jun. 30, 2021</t>
        </is>
      </c>
    </row>
    <row r="3">
      <c r="A3" s="3" t="inlineStr">
        <is>
          <t>Share-based Payment Arrangement [Abstract]</t>
        </is>
      </c>
    </row>
    <row r="4">
      <c r="A4" s="4" t="inlineStr">
        <is>
          <t>Summary of Stock Option Activity</t>
        </is>
      </c>
      <c r="B4" s="4" t="inlineStr">
        <is>
          <t xml:space="preserve">Activity for stock options for the three months ended June 30, 2021 is as follows: Number of Options Options outstanding at March 31, 2021 8,293,331 Granted 892,157 Exercised (436,573) Forfeited (135,909) Options outstanding at June 30, 2021 8,613,006 Options vested and expected to vest at June 30, 2021 8,613,006 Options exercisable at June 30, 2021 5,308,419 </t>
        </is>
      </c>
    </row>
    <row r="5">
      <c r="A5" s="4" t="inlineStr">
        <is>
          <t>Summary of Restricted Share Awards and Restricted Stock Units Activity</t>
        </is>
      </c>
      <c r="B5" s="4" t="inlineStr">
        <is>
          <t xml:space="preserve">Activity for restricted stock units and performance stock units for the three months ended June 30, 2021 is as follows: Number of Shares Unvested balance at March 31, 2021 3,571,235 Granted 2,343,086 Vested (540,760) Forfeited (238,678) Unvested balance at June 30, 2021 5,134,883 Vested and unreleased 35,559 Outstanding balance at June 30, 2021 5,170,442 </t>
        </is>
      </c>
    </row>
    <row r="6">
      <c r="A6" s="4" t="inlineStr">
        <is>
          <t>Schedule of Share-based Compensation</t>
        </is>
      </c>
      <c r="B6" s="4" t="inlineStr">
        <is>
          <t xml:space="preserve">Share-based compensation was as follows (in thousands): Three Months Ended June 30, 2021 2020 Share-based compensation recognized as: R&amp;D expense $ 3,957 $ 4,024 SG&amp;A expense 7,155 3,788 Capitalized under inventory 150 — Total $ 11,262 $ 7,8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 and License Agreements (Tables)</t>
        </is>
      </c>
      <c r="B1" s="2" t="inlineStr">
        <is>
          <t>3 Months Ended</t>
        </is>
      </c>
    </row>
    <row r="2">
      <c r="B2" s="2" t="inlineStr">
        <is>
          <t>Jun. 30, 2021</t>
        </is>
      </c>
    </row>
    <row r="3">
      <c r="A3" s="3" t="inlineStr">
        <is>
          <t>Commitments and Contingencies Disclosure [Abstract]</t>
        </is>
      </c>
    </row>
    <row r="4">
      <c r="A4" s="4" t="inlineStr">
        <is>
          <t>Collaboration and License Agreements</t>
        </is>
      </c>
      <c r="B4" s="4" t="inlineStr">
        <is>
          <t>The following table presents changes in the Company’s contract assets and liabilities during the three months ended June 30, 2021 (in thousands): Balance at March 31, 2021 Additions Imputed Interest Deductions Balance at June 30, 2021 Contract assets: Milestone receivable from Pfizer $ — $ 100,000 $ — $ — $ 100,000 Contract liabilities: Deferred revenue (1) $ 497,933 $ 100,000 $ — $ (29,509) $ 568,424 Cost share advance from Pfizer (2) $ 121,862 $ — $ 601 $ (18,285) $ 104,178 (1) Includes $117.2 million and $451.2 million presented as current and non-current, respectively, on the unaudited condensed consolidated balance sheet as of June 30, 2021. Includes $100.6 million and $397.4 million presented as current and non-current, respectively, on the unaudited condensed consolidated balance sheet as of March 31, 2021. (2) Includes $104.2 million presented as current on the unaudited condensed consolidated balance sheet as of June 30, 2021. Includes $92.4 million and $29.4 million presented as current and non-current, respectively, on the unaudited condensed consolidated balance sheet as of March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s>
  <sheetData>
    <row r="1">
      <c r="A1" s="1" t="inlineStr">
        <is>
          <t>Organization and Summary of Significant Accounting Policies - Narrative (Details)</t>
        </is>
      </c>
      <c r="B1" s="2" t="inlineStr">
        <is>
          <t>1 Months Ended</t>
        </is>
      </c>
      <c r="C1" s="2" t="inlineStr">
        <is>
          <t>3 Months Ended</t>
        </is>
      </c>
    </row>
    <row r="2">
      <c r="B2" s="2" t="inlineStr">
        <is>
          <t>Jul. 31, 2021USD ($)</t>
        </is>
      </c>
      <c r="C2" s="2" t="inlineStr">
        <is>
          <t>Jun. 30, 2021USD ($)segmentshares</t>
        </is>
      </c>
      <c r="D2" s="2" t="inlineStr">
        <is>
          <t>Jun. 30, 2020USD ($)</t>
        </is>
      </c>
      <c r="E2" s="2" t="inlineStr">
        <is>
          <t>Jul. 28, 2021USD ($)</t>
        </is>
      </c>
    </row>
    <row r="3">
      <c r="A3" s="3" t="inlineStr">
        <is>
          <t>Collaborative Arrangement and Arrangement Other than Collaborative [Line Items]</t>
        </is>
      </c>
    </row>
    <row r="4">
      <c r="A4" s="4" t="inlineStr">
        <is>
          <t>Number of operating segments | segment</t>
        </is>
      </c>
      <c r="C4" s="5" t="n">
        <v>1</v>
      </c>
    </row>
    <row r="5">
      <c r="A5" s="4" t="inlineStr">
        <is>
          <t>Number of reporting segments | segment</t>
        </is>
      </c>
      <c r="C5" s="5" t="n">
        <v>1</v>
      </c>
    </row>
    <row r="6">
      <c r="A6" s="4" t="inlineStr">
        <is>
          <t>Cash, cash equivalents and marketable securities</t>
        </is>
      </c>
      <c r="C6" s="6" t="n">
        <v>569800000</v>
      </c>
    </row>
    <row r="7">
      <c r="A7" s="4" t="inlineStr">
        <is>
          <t>Pfizer and Richter</t>
        </is>
      </c>
    </row>
    <row r="8">
      <c r="A8" s="3" t="inlineStr">
        <is>
          <t>Collaborative Arrangement and Arrangement Other than Collaborative [Line Items]</t>
        </is>
      </c>
    </row>
    <row r="9">
      <c r="A9" s="4" t="inlineStr">
        <is>
          <t>Decrease in contract liability from regulatory milestones achieved</t>
        </is>
      </c>
      <c r="C9" s="6" t="n">
        <v>115000000</v>
      </c>
    </row>
    <row r="10">
      <c r="A10" s="4" t="inlineStr">
        <is>
          <t>Sumitomo Dainippon Pharma Co., Ltd. | Majority Shareholder</t>
        </is>
      </c>
    </row>
    <row r="11">
      <c r="A11" s="3" t="inlineStr">
        <is>
          <t>Collaborative Arrangement and Arrangement Other than Collaborative [Line Items]</t>
        </is>
      </c>
    </row>
    <row r="12">
      <c r="A12" s="4" t="inlineStr">
        <is>
          <t>Number of shares owned (in shares) | shares</t>
        </is>
      </c>
      <c r="C12" s="5" t="n">
        <v>48641181</v>
      </c>
    </row>
    <row r="13">
      <c r="A13" s="4" t="inlineStr">
        <is>
          <t>Ownership percentage</t>
        </is>
      </c>
      <c r="C13" s="4" t="inlineStr">
        <is>
          <t>52.90%</t>
        </is>
      </c>
    </row>
    <row r="14">
      <c r="A14" s="4" t="inlineStr">
        <is>
          <t>Sumitomo Dainippon Pharma Co., Ltd. | Letter Agreement with Sumitomo Dainippon Pharma, Co., Ltd. | Term Loan | Majority Shareholder</t>
        </is>
      </c>
    </row>
    <row r="15">
      <c r="A15" s="3" t="inlineStr">
        <is>
          <t>Collaborative Arrangement and Arrangement Other than Collaborative [Line Items]</t>
        </is>
      </c>
    </row>
    <row r="16">
      <c r="A16" s="4" t="inlineStr">
        <is>
          <t>Available borrowing capacity</t>
        </is>
      </c>
      <c r="C16" s="6" t="n">
        <v>41300000</v>
      </c>
    </row>
    <row r="17">
      <c r="A17" s="4" t="inlineStr">
        <is>
          <t>Pfizer | Subsequent Event</t>
        </is>
      </c>
    </row>
    <row r="18">
      <c r="A18" s="3" t="inlineStr">
        <is>
          <t>Collaborative Arrangement and Arrangement Other than Collaborative [Line Items]</t>
        </is>
      </c>
    </row>
    <row r="19">
      <c r="A19" s="4" t="inlineStr">
        <is>
          <t>Decrease in contract liability from regulatory milestones achieved</t>
        </is>
      </c>
      <c r="B19" s="6" t="n">
        <v>100000000</v>
      </c>
    </row>
    <row r="20">
      <c r="A20" s="4" t="inlineStr">
        <is>
          <t>Outstanding payment from milestones achieved</t>
        </is>
      </c>
      <c r="E20" s="6" t="n">
        <v>3600000000</v>
      </c>
    </row>
    <row r="21">
      <c r="A21" s="4" t="inlineStr">
        <is>
          <t>Richter</t>
        </is>
      </c>
    </row>
    <row r="22">
      <c r="A22" s="3" t="inlineStr">
        <is>
          <t>Collaborative Arrangement and Arrangement Other than Collaborative [Line Items]</t>
        </is>
      </c>
    </row>
    <row r="23">
      <c r="A23" s="4" t="inlineStr">
        <is>
          <t>Decrease in contract liability from regulatory milestones achieved</t>
        </is>
      </c>
      <c r="D23" s="6" t="n">
        <v>33300000</v>
      </c>
    </row>
    <row r="24">
      <c r="A24" s="4" t="inlineStr">
        <is>
          <t>Richter | Subsequent Event</t>
        </is>
      </c>
    </row>
    <row r="25">
      <c r="A25" s="3" t="inlineStr">
        <is>
          <t>Collaborative Arrangement and Arrangement Other than Collaborative [Line Items]</t>
        </is>
      </c>
    </row>
    <row r="26">
      <c r="A26" s="4" t="inlineStr">
        <is>
          <t>Decrease in contract liability from regulatory milestones achieved</t>
        </is>
      </c>
      <c r="B26" s="6" t="n">
        <v>15000000</v>
      </c>
    </row>
    <row r="27">
      <c r="A27" s="4" t="inlineStr">
        <is>
          <t>Outstanding payment from milestones achieved</t>
        </is>
      </c>
      <c r="E27" s="6" t="n">
        <v>12250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Antidilutive Securities (Details) - shares</t>
        </is>
      </c>
      <c r="B1" s="2" t="inlineStr">
        <is>
          <t>3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in shares)</t>
        </is>
      </c>
      <c r="B4" s="5" t="n">
        <v>13857158</v>
      </c>
      <c r="C4" s="5" t="n">
        <v>12889100</v>
      </c>
    </row>
    <row r="5">
      <c r="A5" s="4" t="inlineStr">
        <is>
          <t>Stock options</t>
        </is>
      </c>
    </row>
    <row r="6">
      <c r="A6" s="3" t="inlineStr">
        <is>
          <t>Antidilutive Securities Excluded from Computation of Earnings Per Share [Line Items]</t>
        </is>
      </c>
    </row>
    <row r="7">
      <c r="A7" s="4" t="inlineStr">
        <is>
          <t>Antidilutive securities (in shares)</t>
        </is>
      </c>
      <c r="B7" s="5" t="n">
        <v>8613006</v>
      </c>
      <c r="C7" s="5" t="n">
        <v>8648078</v>
      </c>
    </row>
    <row r="8">
      <c r="A8" s="4" t="inlineStr">
        <is>
          <t>Restricted stock awards (unvested)</t>
        </is>
      </c>
    </row>
    <row r="9">
      <c r="A9" s="3" t="inlineStr">
        <is>
          <t>Antidilutive Securities Excluded from Computation of Earnings Per Share [Line Items]</t>
        </is>
      </c>
    </row>
    <row r="10">
      <c r="A10" s="4" t="inlineStr">
        <is>
          <t>Antidilutive securities (in shares)</t>
        </is>
      </c>
      <c r="B10" s="5" t="n">
        <v>0</v>
      </c>
      <c r="C10" s="5" t="n">
        <v>564111</v>
      </c>
    </row>
    <row r="11">
      <c r="A11" s="4" t="inlineStr">
        <is>
          <t>Restricted stock units and performance stock units (unvested and unreleased)</t>
        </is>
      </c>
    </row>
    <row r="12">
      <c r="A12" s="3" t="inlineStr">
        <is>
          <t>Antidilutive Securities Excluded from Computation of Earnings Per Share [Line Items]</t>
        </is>
      </c>
    </row>
    <row r="13">
      <c r="A13" s="4" t="inlineStr">
        <is>
          <t>Antidilutive securities (in shares)</t>
        </is>
      </c>
      <c r="B13" s="5" t="n">
        <v>5170442</v>
      </c>
      <c r="C13" s="5" t="n">
        <v>3603201</v>
      </c>
    </row>
    <row r="14">
      <c r="A14" s="4" t="inlineStr">
        <is>
          <t>Warrants</t>
        </is>
      </c>
    </row>
    <row r="15">
      <c r="A15" s="3" t="inlineStr">
        <is>
          <t>Antidilutive Securities Excluded from Computation of Earnings Per Share [Line Items]</t>
        </is>
      </c>
    </row>
    <row r="16">
      <c r="A16" s="4" t="inlineStr">
        <is>
          <t>Antidilutive securities (in shares)</t>
        </is>
      </c>
      <c r="B16" s="5" t="n">
        <v>73710</v>
      </c>
      <c r="C16" s="5" t="n">
        <v>7371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mponents - Disaggregation of Revenue (Details) - USD ($) $ in Thousands</t>
        </is>
      </c>
      <c r="B1" s="2" t="inlineStr">
        <is>
          <t>3 Months Ended</t>
        </is>
      </c>
    </row>
    <row r="2">
      <c r="B2" s="2" t="inlineStr">
        <is>
          <t>Jun. 30, 2021</t>
        </is>
      </c>
      <c r="C2" s="2" t="inlineStr">
        <is>
          <t>Jun. 30, 2020</t>
        </is>
      </c>
    </row>
    <row r="3">
      <c r="A3" s="3" t="inlineStr">
        <is>
          <t>Disaggregation of Revenue [Line Items]</t>
        </is>
      </c>
    </row>
    <row r="4">
      <c r="A4" s="4" t="inlineStr">
        <is>
          <t>Pfizer collaboration revenue</t>
        </is>
      </c>
      <c r="B4" s="6" t="n">
        <v>29509</v>
      </c>
      <c r="C4" s="6" t="n">
        <v>0</v>
      </c>
    </row>
    <row r="5">
      <c r="A5" s="4" t="inlineStr">
        <is>
          <t>Total revenues</t>
        </is>
      </c>
      <c r="B5" s="5" t="n">
        <v>41063</v>
      </c>
      <c r="C5" s="5" t="n">
        <v>33333</v>
      </c>
    </row>
    <row r="6">
      <c r="A6" s="4" t="inlineStr">
        <is>
          <t>ORGOVYX</t>
        </is>
      </c>
    </row>
    <row r="7">
      <c r="A7" s="3" t="inlineStr">
        <is>
          <t>Disaggregation of Revenue [Line Items]</t>
        </is>
      </c>
    </row>
    <row r="8">
      <c r="A8" s="4" t="inlineStr">
        <is>
          <t>Revenues</t>
        </is>
      </c>
      <c r="B8" s="5" t="n">
        <v>10479</v>
      </c>
      <c r="C8" s="5" t="n">
        <v>0</v>
      </c>
    </row>
    <row r="9">
      <c r="A9" s="4" t="inlineStr">
        <is>
          <t>MYFEMBREE</t>
        </is>
      </c>
    </row>
    <row r="10">
      <c r="A10" s="3" t="inlineStr">
        <is>
          <t>Disaggregation of Revenue [Line Items]</t>
        </is>
      </c>
    </row>
    <row r="11">
      <c r="A11" s="4" t="inlineStr">
        <is>
          <t>Revenues</t>
        </is>
      </c>
      <c r="B11" s="5" t="n">
        <v>1075</v>
      </c>
      <c r="C11" s="5" t="n">
        <v>0</v>
      </c>
    </row>
    <row r="12">
      <c r="A12" s="4" t="inlineStr">
        <is>
          <t>Product revenue, net</t>
        </is>
      </c>
    </row>
    <row r="13">
      <c r="A13" s="3" t="inlineStr">
        <is>
          <t>Disaggregation of Revenue [Line Items]</t>
        </is>
      </c>
    </row>
    <row r="14">
      <c r="A14" s="4" t="inlineStr">
        <is>
          <t>Revenues</t>
        </is>
      </c>
      <c r="B14" s="5" t="n">
        <v>11554</v>
      </c>
      <c r="C14" s="5" t="n">
        <v>0</v>
      </c>
    </row>
    <row r="15">
      <c r="A15" s="4" t="inlineStr">
        <is>
          <t>Amortization of Upfront Payment</t>
        </is>
      </c>
    </row>
    <row r="16">
      <c r="A16" s="3" t="inlineStr">
        <is>
          <t>Disaggregation of Revenue [Line Items]</t>
        </is>
      </c>
    </row>
    <row r="17">
      <c r="A17" s="4" t="inlineStr">
        <is>
          <t>Pfizer collaboration revenue</t>
        </is>
      </c>
      <c r="B17" s="5" t="n">
        <v>20974</v>
      </c>
      <c r="C17" s="5" t="n">
        <v>0</v>
      </c>
    </row>
    <row r="18">
      <c r="A18" s="4" t="inlineStr">
        <is>
          <t>Amortization of Regulatory Milestone</t>
        </is>
      </c>
    </row>
    <row r="19">
      <c r="A19" s="3" t="inlineStr">
        <is>
          <t>Disaggregation of Revenue [Line Items]</t>
        </is>
      </c>
    </row>
    <row r="20">
      <c r="A20" s="4" t="inlineStr">
        <is>
          <t>Pfizer collaboration revenue</t>
        </is>
      </c>
      <c r="B20" s="5" t="n">
        <v>8535</v>
      </c>
      <c r="C20" s="5" t="n">
        <v>0</v>
      </c>
    </row>
    <row r="21">
      <c r="A21" s="4" t="inlineStr">
        <is>
          <t>Richter license and milestone revenue</t>
        </is>
      </c>
    </row>
    <row r="22">
      <c r="A22" s="3" t="inlineStr">
        <is>
          <t>Disaggregation of Revenue [Line Items]</t>
        </is>
      </c>
    </row>
    <row r="23">
      <c r="A23" s="4" t="inlineStr">
        <is>
          <t>Revenues</t>
        </is>
      </c>
      <c r="B23" s="6" t="n">
        <v>0</v>
      </c>
      <c r="C23" s="6" t="n">
        <v>3333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Components - Narrative (Details) - USD ($) $ in Thousands</t>
        </is>
      </c>
      <c r="B1" s="2" t="inlineStr">
        <is>
          <t>3 Months Ended</t>
        </is>
      </c>
    </row>
    <row r="2">
      <c r="B2" s="2" t="inlineStr">
        <is>
          <t>Jun. 30, 2021</t>
        </is>
      </c>
      <c r="C2" s="2" t="inlineStr">
        <is>
          <t>Jun. 30, 2020</t>
        </is>
      </c>
    </row>
    <row r="3">
      <c r="A3" s="3" t="inlineStr">
        <is>
          <t>Disaggregation of Revenue [Line Items]</t>
        </is>
      </c>
    </row>
    <row r="4">
      <c r="A4" s="4" t="inlineStr">
        <is>
          <t>Pfizer collaboration revenue</t>
        </is>
      </c>
      <c r="B4" s="6" t="n">
        <v>29509</v>
      </c>
      <c r="C4" s="6" t="n">
        <v>0</v>
      </c>
    </row>
    <row r="5">
      <c r="A5" s="4" t="inlineStr">
        <is>
          <t>Richter license and milestone revenue</t>
        </is>
      </c>
    </row>
    <row r="6">
      <c r="A6" s="3" t="inlineStr">
        <is>
          <t>Disaggregation of Revenue [Line Items]</t>
        </is>
      </c>
    </row>
    <row r="7">
      <c r="A7" s="4" t="inlineStr">
        <is>
          <t>Revenues</t>
        </is>
      </c>
      <c r="B7" s="6" t="n">
        <v>0</v>
      </c>
      <c r="C7" s="6" t="n">
        <v>333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ertain Balance Sheet Components - Cash and Restricted Cash (Details) - USD ($) $ in Thousands</t>
        </is>
      </c>
      <c r="B1" s="2" t="inlineStr">
        <is>
          <t>Jun. 30, 2021</t>
        </is>
      </c>
      <c r="C1" s="2" t="inlineStr">
        <is>
          <t>Mar. 31, 2021</t>
        </is>
      </c>
      <c r="D1" s="2" t="inlineStr">
        <is>
          <t>Jun. 30, 2020</t>
        </is>
      </c>
      <c r="E1" s="2" t="inlineStr">
        <is>
          <t>Mar. 31, 2020</t>
        </is>
      </c>
    </row>
    <row r="2">
      <c r="A2" s="3" t="inlineStr">
        <is>
          <t>Other Liabilities Disclosure [Abstract]</t>
        </is>
      </c>
    </row>
    <row r="3">
      <c r="A3" s="4" t="inlineStr">
        <is>
          <t>Cash and cash equivalents</t>
        </is>
      </c>
      <c r="B3" s="6" t="n">
        <v>484960</v>
      </c>
      <c r="C3" s="6" t="n">
        <v>674493</v>
      </c>
      <c r="D3" s="6" t="n">
        <v>84726</v>
      </c>
    </row>
    <row r="4">
      <c r="A4" s="4" t="inlineStr">
        <is>
          <t>Restricted cash</t>
        </is>
      </c>
      <c r="B4" s="5" t="n">
        <v>9087</v>
      </c>
      <c r="D4" s="5" t="n">
        <v>1374</v>
      </c>
    </row>
    <row r="5">
      <c r="A5" s="4" t="inlineStr">
        <is>
          <t>Total cash, cash equivalents and restricted cash</t>
        </is>
      </c>
      <c r="B5" s="6" t="n">
        <v>494047</v>
      </c>
      <c r="C5" s="6" t="n">
        <v>677480</v>
      </c>
      <c r="D5" s="6" t="n">
        <v>86100</v>
      </c>
      <c r="E5" s="6" t="n">
        <v>780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Condensed Consolidated Balance Sheets (Parenthetical) - $ / shares</t>
        </is>
      </c>
      <c r="B1" s="2" t="inlineStr">
        <is>
          <t>Jun. 30, 2021</t>
        </is>
      </c>
      <c r="C1" s="2" t="inlineStr">
        <is>
          <t>Mar. 31, 2021</t>
        </is>
      </c>
    </row>
    <row r="2">
      <c r="A2" s="3" t="inlineStr">
        <is>
          <t>Statement of Financial Position [Abstract]</t>
        </is>
      </c>
    </row>
    <row r="3">
      <c r="A3" s="4" t="inlineStr">
        <is>
          <t>Common shares par value (in USD per share)</t>
        </is>
      </c>
      <c r="B3" s="7" t="n">
        <v>1.7727e-05</v>
      </c>
      <c r="C3" s="7" t="n">
        <v>1.7727e-05</v>
      </c>
    </row>
    <row r="4">
      <c r="A4" s="4" t="inlineStr">
        <is>
          <t>Common shares authorized (in shares)</t>
        </is>
      </c>
      <c r="B4" s="5" t="n">
        <v>564111242</v>
      </c>
      <c r="C4" s="5" t="n">
        <v>564111242</v>
      </c>
    </row>
    <row r="5">
      <c r="A5" s="4" t="inlineStr">
        <is>
          <t>Common shares issued (in shares)</t>
        </is>
      </c>
      <c r="B5" s="5" t="n">
        <v>91942643</v>
      </c>
      <c r="C5" s="5" t="n">
        <v>91000869</v>
      </c>
    </row>
    <row r="6">
      <c r="A6" s="4" t="inlineStr">
        <is>
          <t>Common shares outstanding (in shares)</t>
        </is>
      </c>
      <c r="B6" s="5" t="n">
        <v>91942643</v>
      </c>
      <c r="C6" s="5" t="n">
        <v>91000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Inventory (Details) - USD ($) $ in Thousands</t>
        </is>
      </c>
      <c r="B1" s="2" t="inlineStr">
        <is>
          <t>Jun. 30, 2021</t>
        </is>
      </c>
      <c r="C1" s="2" t="inlineStr">
        <is>
          <t>Mar. 31, 2021</t>
        </is>
      </c>
    </row>
    <row r="2">
      <c r="A2" s="3" t="inlineStr">
        <is>
          <t>Other Liabilities Disclosure [Abstract]</t>
        </is>
      </c>
    </row>
    <row r="3">
      <c r="A3" s="4" t="inlineStr">
        <is>
          <t>Raw materials</t>
        </is>
      </c>
      <c r="B3" s="6" t="n">
        <v>1321</v>
      </c>
      <c r="C3" s="6" t="n">
        <v>1390</v>
      </c>
    </row>
    <row r="4">
      <c r="A4" s="4" t="inlineStr">
        <is>
          <t>Work in process</t>
        </is>
      </c>
      <c r="B4" s="5" t="n">
        <v>1883</v>
      </c>
      <c r="C4" s="5" t="n">
        <v>773</v>
      </c>
    </row>
    <row r="5">
      <c r="A5" s="4" t="inlineStr">
        <is>
          <t>Finished goods</t>
        </is>
      </c>
      <c r="B5" s="5" t="n">
        <v>968</v>
      </c>
      <c r="C5" s="5" t="n">
        <v>448</v>
      </c>
    </row>
    <row r="6">
      <c r="A6" s="4" t="inlineStr">
        <is>
          <t>Total inventory</t>
        </is>
      </c>
      <c r="B6" s="6" t="n">
        <v>4172</v>
      </c>
      <c r="C6" s="6" t="n">
        <v>26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Balance Sheet Components - Narrative (Details) - USD ($) $ in Thousands</t>
        </is>
      </c>
      <c r="B1" s="2" t="inlineStr">
        <is>
          <t>Jun. 30, 2021</t>
        </is>
      </c>
      <c r="C1" s="2" t="inlineStr">
        <is>
          <t>Mar. 31, 2021</t>
        </is>
      </c>
      <c r="D1" s="2" t="inlineStr">
        <is>
          <t>Jun. 30, 2020</t>
        </is>
      </c>
    </row>
    <row r="2">
      <c r="A2" s="3" t="inlineStr">
        <is>
          <t>Cash and Cash Equivalents [Line Items]</t>
        </is>
      </c>
    </row>
    <row r="3">
      <c r="A3" s="4" t="inlineStr">
        <is>
          <t>Restricted cash</t>
        </is>
      </c>
      <c r="B3" s="6" t="n">
        <v>9087</v>
      </c>
      <c r="D3" s="6" t="n">
        <v>1374</v>
      </c>
    </row>
    <row r="4">
      <c r="A4" s="4" t="inlineStr">
        <is>
          <t>Sunovion Pharmaceuticals, Inc.</t>
        </is>
      </c>
    </row>
    <row r="5">
      <c r="A5" s="3" t="inlineStr">
        <is>
          <t>Cash and Cash Equivalents [Line Items]</t>
        </is>
      </c>
    </row>
    <row r="6">
      <c r="A6" s="4" t="inlineStr">
        <is>
          <t>Restricted cash</t>
        </is>
      </c>
      <c r="B6" s="6" t="n">
        <v>7100</v>
      </c>
      <c r="C6" s="6" t="n">
        <v>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Accrued Expenses and Other Current Liabilities (Details) - USD ($) $ in Thousands</t>
        </is>
      </c>
      <c r="B1" s="2" t="inlineStr">
        <is>
          <t>Jun. 30, 2021</t>
        </is>
      </c>
      <c r="C1" s="2" t="inlineStr">
        <is>
          <t>Mar. 31, 2021</t>
        </is>
      </c>
    </row>
    <row r="2">
      <c r="A2" s="3" t="inlineStr">
        <is>
          <t>Other Liabilities Disclosure [Abstract]</t>
        </is>
      </c>
    </row>
    <row r="3">
      <c r="A3" s="4" t="inlineStr">
        <is>
          <t>Accrued R&amp;D expenses</t>
        </is>
      </c>
      <c r="B3" s="6" t="n">
        <v>7894</v>
      </c>
      <c r="C3" s="6" t="n">
        <v>8544</v>
      </c>
    </row>
    <row r="4">
      <c r="A4" s="4" t="inlineStr">
        <is>
          <t>Accrued compensation-related expenses</t>
        </is>
      </c>
      <c r="B4" s="5" t="n">
        <v>17936</v>
      </c>
      <c r="C4" s="5" t="n">
        <v>20571</v>
      </c>
    </row>
    <row r="5">
      <c r="A5" s="4" t="inlineStr">
        <is>
          <t>Accrued commercial expenses</t>
        </is>
      </c>
      <c r="B5" s="5" t="n">
        <v>8065</v>
      </c>
      <c r="C5" s="5" t="n">
        <v>7770</v>
      </c>
    </row>
    <row r="6">
      <c r="A6" s="4" t="inlineStr">
        <is>
          <t>Accrued sales discounts, rebates, and allowances</t>
        </is>
      </c>
      <c r="B6" s="5" t="n">
        <v>4737</v>
      </c>
      <c r="C6" s="5" t="n">
        <v>1315</v>
      </c>
    </row>
    <row r="7">
      <c r="A7" s="4" t="inlineStr">
        <is>
          <t>Deferred net product revenue</t>
        </is>
      </c>
      <c r="B7" s="5" t="n">
        <v>0</v>
      </c>
      <c r="C7" s="5" t="n">
        <v>162</v>
      </c>
    </row>
    <row r="8">
      <c r="A8" s="4" t="inlineStr">
        <is>
          <t>Accrued professional service fees</t>
        </is>
      </c>
      <c r="B8" s="5" t="n">
        <v>1075</v>
      </c>
      <c r="C8" s="5" t="n">
        <v>935</v>
      </c>
    </row>
    <row r="9">
      <c r="A9" s="4" t="inlineStr">
        <is>
          <t>Accrued other expenses and tax obligations</t>
        </is>
      </c>
      <c r="B9" s="5" t="n">
        <v>3231</v>
      </c>
      <c r="C9" s="5" t="n">
        <v>5315</v>
      </c>
    </row>
    <row r="10">
      <c r="A10" s="4" t="inlineStr">
        <is>
          <t>Total accrued expenses and other current liabilities</t>
        </is>
      </c>
      <c r="B10" s="6" t="n">
        <v>42938</v>
      </c>
      <c r="C10" s="6" t="n">
        <v>446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Recurring - USD ($) $ / shares in Units, $ in Thousands</t>
        </is>
      </c>
      <c r="B1" s="2" t="inlineStr">
        <is>
          <t>Jun. 30, 2021</t>
        </is>
      </c>
      <c r="C1" s="2" t="inlineStr">
        <is>
          <t>Mar. 31, 2021</t>
        </is>
      </c>
    </row>
    <row r="2">
      <c r="A2" s="3" t="inlineStr">
        <is>
          <t>Fair Value, Balance Sheet Grouping, Financial Statement Captions [Line Items]</t>
        </is>
      </c>
    </row>
    <row r="3">
      <c r="A3" s="4" t="inlineStr">
        <is>
          <t>Total assets</t>
        </is>
      </c>
      <c r="B3" s="6" t="n">
        <v>219902</v>
      </c>
      <c r="C3" s="6" t="n">
        <v>70009</v>
      </c>
    </row>
    <row r="4">
      <c r="A4" s="4" t="inlineStr">
        <is>
          <t>Total liabilities</t>
        </is>
      </c>
      <c r="B4" s="6" t="n">
        <v>21151</v>
      </c>
      <c r="C4" s="6" t="n">
        <v>21636</v>
      </c>
    </row>
    <row r="5">
      <c r="A5" s="4" t="inlineStr">
        <is>
          <t>Stock options remeasured (in shares)</t>
        </is>
      </c>
      <c r="B5" s="5" t="n">
        <v>1081803</v>
      </c>
      <c r="C5" s="5" t="n">
        <v>1281803</v>
      </c>
    </row>
    <row r="6">
      <c r="A6" s="4" t="inlineStr">
        <is>
          <t>Share price (in USD per share)</t>
        </is>
      </c>
      <c r="B6" s="8" t="n">
        <v>22.77</v>
      </c>
      <c r="C6" s="8" t="n">
        <v>20.58</v>
      </c>
    </row>
    <row r="7">
      <c r="A7" s="4" t="inlineStr">
        <is>
          <t>Stock options</t>
        </is>
      </c>
    </row>
    <row r="8">
      <c r="A8" s="3" t="inlineStr">
        <is>
          <t>Fair Value, Balance Sheet Grouping, Financial Statement Captions [Line Items]</t>
        </is>
      </c>
    </row>
    <row r="9">
      <c r="A9" s="4" t="inlineStr">
        <is>
          <t>Share-based compensation liabilities</t>
        </is>
      </c>
      <c r="B9" s="6" t="n">
        <v>10615</v>
      </c>
      <c r="C9" s="6" t="n">
        <v>12113</v>
      </c>
    </row>
    <row r="10">
      <c r="A10" s="4" t="inlineStr">
        <is>
          <t>Common Shares</t>
        </is>
      </c>
    </row>
    <row r="11">
      <c r="A11" s="3" t="inlineStr">
        <is>
          <t>Fair Value, Balance Sheet Grouping, Financial Statement Captions [Line Items]</t>
        </is>
      </c>
    </row>
    <row r="12">
      <c r="A12" s="4" t="inlineStr">
        <is>
          <t>Share-based compensation liabilities</t>
        </is>
      </c>
      <c r="B12" s="6" t="n">
        <v>10536</v>
      </c>
      <c r="C12" s="6" t="n">
        <v>9523</v>
      </c>
    </row>
    <row r="13">
      <c r="A13" s="4" t="inlineStr">
        <is>
          <t>Shares remeasured (in shares)</t>
        </is>
      </c>
      <c r="B13" s="5" t="n">
        <v>462705</v>
      </c>
      <c r="C13" s="5" t="n">
        <v>462705</v>
      </c>
    </row>
    <row r="14">
      <c r="A14" s="4" t="inlineStr">
        <is>
          <t>Money Market Funds</t>
        </is>
      </c>
    </row>
    <row r="15">
      <c r="A15" s="3" t="inlineStr">
        <is>
          <t>Fair Value, Balance Sheet Grouping, Financial Statement Captions [Line Items]</t>
        </is>
      </c>
    </row>
    <row r="16">
      <c r="A16" s="4" t="inlineStr">
        <is>
          <t>Total assets</t>
        </is>
      </c>
      <c r="B16" s="6" t="n">
        <v>4871</v>
      </c>
      <c r="C16" s="6" t="n">
        <v>36903</v>
      </c>
    </row>
    <row r="17">
      <c r="A17" s="4" t="inlineStr">
        <is>
          <t>Commercial Paper</t>
        </is>
      </c>
    </row>
    <row r="18">
      <c r="A18" s="3" t="inlineStr">
        <is>
          <t>Fair Value, Balance Sheet Grouping, Financial Statement Captions [Line Items]</t>
        </is>
      </c>
    </row>
    <row r="19">
      <c r="A19" s="4" t="inlineStr">
        <is>
          <t>Total assets</t>
        </is>
      </c>
      <c r="B19" s="5" t="n">
        <v>211029</v>
      </c>
      <c r="C19" s="5" t="n">
        <v>21689</v>
      </c>
    </row>
    <row r="20">
      <c r="A20" s="4" t="inlineStr">
        <is>
          <t>Cash and cash equivalents</t>
        </is>
      </c>
      <c r="B20" s="5" t="n">
        <v>130200</v>
      </c>
      <c r="C20" s="5" t="n">
        <v>12700</v>
      </c>
    </row>
    <row r="21">
      <c r="A21" s="4" t="inlineStr">
        <is>
          <t>Marketable securities</t>
        </is>
      </c>
      <c r="B21" s="5" t="n">
        <v>80800</v>
      </c>
      <c r="C21" s="5" t="n">
        <v>9000</v>
      </c>
    </row>
    <row r="22">
      <c r="A22" s="4" t="inlineStr">
        <is>
          <t>U.S. agency securities</t>
        </is>
      </c>
    </row>
    <row r="23">
      <c r="A23" s="3" t="inlineStr">
        <is>
          <t>Fair Value, Balance Sheet Grouping, Financial Statement Captions [Line Items]</t>
        </is>
      </c>
    </row>
    <row r="24">
      <c r="A24" s="4" t="inlineStr">
        <is>
          <t>Total assets</t>
        </is>
      </c>
      <c r="C24" s="5" t="n">
        <v>10000</v>
      </c>
    </row>
    <row r="25">
      <c r="A25" s="4" t="inlineStr">
        <is>
          <t>Corporate Bonds</t>
        </is>
      </c>
    </row>
    <row r="26">
      <c r="A26" s="3" t="inlineStr">
        <is>
          <t>Fair Value, Balance Sheet Grouping, Financial Statement Captions [Line Items]</t>
        </is>
      </c>
    </row>
    <row r="27">
      <c r="A27" s="4" t="inlineStr">
        <is>
          <t>Total assets</t>
        </is>
      </c>
      <c r="B27" s="5" t="n">
        <v>4002</v>
      </c>
    </row>
    <row r="28">
      <c r="A28" s="4" t="inlineStr">
        <is>
          <t>Municipal Bonds</t>
        </is>
      </c>
    </row>
    <row r="29">
      <c r="A29" s="3" t="inlineStr">
        <is>
          <t>Fair Value, Balance Sheet Grouping, Financial Statement Captions [Line Items]</t>
        </is>
      </c>
    </row>
    <row r="30">
      <c r="A30" s="4" t="inlineStr">
        <is>
          <t>Total assets</t>
        </is>
      </c>
      <c r="C30" s="5" t="n">
        <v>1417</v>
      </c>
    </row>
    <row r="31">
      <c r="A31" s="4" t="inlineStr">
        <is>
          <t>Level 1</t>
        </is>
      </c>
    </row>
    <row r="32">
      <c r="A32" s="3" t="inlineStr">
        <is>
          <t>Fair Value, Balance Sheet Grouping, Financial Statement Captions [Line Items]</t>
        </is>
      </c>
    </row>
    <row r="33">
      <c r="A33" s="4" t="inlineStr">
        <is>
          <t>Total assets</t>
        </is>
      </c>
      <c r="B33" s="5" t="n">
        <v>4871</v>
      </c>
      <c r="C33" s="5" t="n">
        <v>36903</v>
      </c>
    </row>
    <row r="34">
      <c r="A34" s="4" t="inlineStr">
        <is>
          <t>Total liabilities</t>
        </is>
      </c>
      <c r="B34" s="5" t="n">
        <v>10536</v>
      </c>
      <c r="C34" s="5" t="n">
        <v>9523</v>
      </c>
    </row>
    <row r="35">
      <c r="A35" s="4" t="inlineStr">
        <is>
          <t>Level 1 | Stock options</t>
        </is>
      </c>
    </row>
    <row r="36">
      <c r="A36" s="3" t="inlineStr">
        <is>
          <t>Fair Value, Balance Sheet Grouping, Financial Statement Captions [Line Items]</t>
        </is>
      </c>
    </row>
    <row r="37">
      <c r="A37" s="4" t="inlineStr">
        <is>
          <t>Share-based compensation liabilities</t>
        </is>
      </c>
      <c r="B37" s="5" t="n">
        <v>0</v>
      </c>
      <c r="C37" s="5" t="n">
        <v>0</v>
      </c>
    </row>
    <row r="38">
      <c r="A38" s="4" t="inlineStr">
        <is>
          <t>Level 1 | Common Shares</t>
        </is>
      </c>
    </row>
    <row r="39">
      <c r="A39" s="3" t="inlineStr">
        <is>
          <t>Fair Value, Balance Sheet Grouping, Financial Statement Captions [Line Items]</t>
        </is>
      </c>
    </row>
    <row r="40">
      <c r="A40" s="4" t="inlineStr">
        <is>
          <t>Share-based compensation liabilities</t>
        </is>
      </c>
      <c r="B40" s="5" t="n">
        <v>10536</v>
      </c>
      <c r="C40" s="5" t="n">
        <v>9523</v>
      </c>
    </row>
    <row r="41">
      <c r="A41" s="4" t="inlineStr">
        <is>
          <t>Level 1 | Money Market Funds</t>
        </is>
      </c>
    </row>
    <row r="42">
      <c r="A42" s="3" t="inlineStr">
        <is>
          <t>Fair Value, Balance Sheet Grouping, Financial Statement Captions [Line Items]</t>
        </is>
      </c>
    </row>
    <row r="43">
      <c r="A43" s="4" t="inlineStr">
        <is>
          <t>Total assets</t>
        </is>
      </c>
      <c r="B43" s="5" t="n">
        <v>4871</v>
      </c>
      <c r="C43" s="5" t="n">
        <v>36903</v>
      </c>
    </row>
    <row r="44">
      <c r="A44" s="4" t="inlineStr">
        <is>
          <t>Level 1 | Commercial Paper</t>
        </is>
      </c>
    </row>
    <row r="45">
      <c r="A45" s="3" t="inlineStr">
        <is>
          <t>Fair Value, Balance Sheet Grouping, Financial Statement Captions [Line Items]</t>
        </is>
      </c>
    </row>
    <row r="46">
      <c r="A46" s="4" t="inlineStr">
        <is>
          <t>Total assets</t>
        </is>
      </c>
      <c r="B46" s="5" t="n">
        <v>0</v>
      </c>
      <c r="C46" s="5" t="n">
        <v>0</v>
      </c>
    </row>
    <row r="47">
      <c r="A47" s="4" t="inlineStr">
        <is>
          <t>Level 1 | U.S. agency securities</t>
        </is>
      </c>
    </row>
    <row r="48">
      <c r="A48" s="3" t="inlineStr">
        <is>
          <t>Fair Value, Balance Sheet Grouping, Financial Statement Captions [Line Items]</t>
        </is>
      </c>
    </row>
    <row r="49">
      <c r="A49" s="4" t="inlineStr">
        <is>
          <t>Total assets</t>
        </is>
      </c>
      <c r="C49" s="5" t="n">
        <v>0</v>
      </c>
    </row>
    <row r="50">
      <c r="A50" s="4" t="inlineStr">
        <is>
          <t>Level 1 | Corporate Bonds</t>
        </is>
      </c>
    </row>
    <row r="51">
      <c r="A51" s="3" t="inlineStr">
        <is>
          <t>Fair Value, Balance Sheet Grouping, Financial Statement Captions [Line Items]</t>
        </is>
      </c>
    </row>
    <row r="52">
      <c r="A52" s="4" t="inlineStr">
        <is>
          <t>Total assets</t>
        </is>
      </c>
      <c r="B52" s="5" t="n">
        <v>0</v>
      </c>
    </row>
    <row r="53">
      <c r="A53" s="4" t="inlineStr">
        <is>
          <t>Level 1 | Municipal Bonds</t>
        </is>
      </c>
    </row>
    <row r="54">
      <c r="A54" s="3" t="inlineStr">
        <is>
          <t>Fair Value, Balance Sheet Grouping, Financial Statement Captions [Line Items]</t>
        </is>
      </c>
    </row>
    <row r="55">
      <c r="A55" s="4" t="inlineStr">
        <is>
          <t>Total assets</t>
        </is>
      </c>
      <c r="C55" s="5" t="n">
        <v>0</v>
      </c>
    </row>
    <row r="56">
      <c r="A56" s="4" t="inlineStr">
        <is>
          <t>Level 2</t>
        </is>
      </c>
    </row>
    <row r="57">
      <c r="A57" s="3" t="inlineStr">
        <is>
          <t>Fair Value, Balance Sheet Grouping, Financial Statement Captions [Line Items]</t>
        </is>
      </c>
    </row>
    <row r="58">
      <c r="A58" s="4" t="inlineStr">
        <is>
          <t>Total assets</t>
        </is>
      </c>
      <c r="B58" s="5" t="n">
        <v>215031</v>
      </c>
      <c r="C58" s="5" t="n">
        <v>33106</v>
      </c>
    </row>
    <row r="59">
      <c r="A59" s="4" t="inlineStr">
        <is>
          <t>Total liabilities</t>
        </is>
      </c>
      <c r="B59" s="5" t="n">
        <v>10615</v>
      </c>
      <c r="C59" s="5" t="n">
        <v>12113</v>
      </c>
    </row>
    <row r="60">
      <c r="A60" s="4" t="inlineStr">
        <is>
          <t>Level 2 | Stock options</t>
        </is>
      </c>
    </row>
    <row r="61">
      <c r="A61" s="3" t="inlineStr">
        <is>
          <t>Fair Value, Balance Sheet Grouping, Financial Statement Captions [Line Items]</t>
        </is>
      </c>
    </row>
    <row r="62">
      <c r="A62" s="4" t="inlineStr">
        <is>
          <t>Share-based compensation liabilities</t>
        </is>
      </c>
      <c r="B62" s="5" t="n">
        <v>10615</v>
      </c>
      <c r="C62" s="5" t="n">
        <v>12113</v>
      </c>
    </row>
    <row r="63">
      <c r="A63" s="4" t="inlineStr">
        <is>
          <t>Level 2 | Common Shares</t>
        </is>
      </c>
    </row>
    <row r="64">
      <c r="A64" s="3" t="inlineStr">
        <is>
          <t>Fair Value, Balance Sheet Grouping, Financial Statement Captions [Line Items]</t>
        </is>
      </c>
    </row>
    <row r="65">
      <c r="A65" s="4" t="inlineStr">
        <is>
          <t>Share-based compensation liabilities</t>
        </is>
      </c>
      <c r="B65" s="5" t="n">
        <v>0</v>
      </c>
      <c r="C65" s="5" t="n">
        <v>0</v>
      </c>
    </row>
    <row r="66">
      <c r="A66" s="4" t="inlineStr">
        <is>
          <t>Level 2 | Money Market Funds</t>
        </is>
      </c>
    </row>
    <row r="67">
      <c r="A67" s="3" t="inlineStr">
        <is>
          <t>Fair Value, Balance Sheet Grouping, Financial Statement Captions [Line Items]</t>
        </is>
      </c>
    </row>
    <row r="68">
      <c r="A68" s="4" t="inlineStr">
        <is>
          <t>Total assets</t>
        </is>
      </c>
      <c r="B68" s="5" t="n">
        <v>0</v>
      </c>
      <c r="C68" s="5" t="n">
        <v>0</v>
      </c>
    </row>
    <row r="69">
      <c r="A69" s="4" t="inlineStr">
        <is>
          <t>Level 2 | Commercial Paper</t>
        </is>
      </c>
    </row>
    <row r="70">
      <c r="A70" s="3" t="inlineStr">
        <is>
          <t>Fair Value, Balance Sheet Grouping, Financial Statement Captions [Line Items]</t>
        </is>
      </c>
    </row>
    <row r="71">
      <c r="A71" s="4" t="inlineStr">
        <is>
          <t>Total assets</t>
        </is>
      </c>
      <c r="B71" s="5" t="n">
        <v>211029</v>
      </c>
      <c r="C71" s="5" t="n">
        <v>21689</v>
      </c>
    </row>
    <row r="72">
      <c r="A72" s="4" t="inlineStr">
        <is>
          <t>Level 2 | U.S. agency securities</t>
        </is>
      </c>
    </row>
    <row r="73">
      <c r="A73" s="3" t="inlineStr">
        <is>
          <t>Fair Value, Balance Sheet Grouping, Financial Statement Captions [Line Items]</t>
        </is>
      </c>
    </row>
    <row r="74">
      <c r="A74" s="4" t="inlineStr">
        <is>
          <t>Total assets</t>
        </is>
      </c>
      <c r="C74" s="5" t="n">
        <v>10000</v>
      </c>
    </row>
    <row r="75">
      <c r="A75" s="4" t="inlineStr">
        <is>
          <t>Level 2 | Corporate Bonds</t>
        </is>
      </c>
    </row>
    <row r="76">
      <c r="A76" s="3" t="inlineStr">
        <is>
          <t>Fair Value, Balance Sheet Grouping, Financial Statement Captions [Line Items]</t>
        </is>
      </c>
    </row>
    <row r="77">
      <c r="A77" s="4" t="inlineStr">
        <is>
          <t>Total assets</t>
        </is>
      </c>
      <c r="B77" s="5" t="n">
        <v>4002</v>
      </c>
    </row>
    <row r="78">
      <c r="A78" s="4" t="inlineStr">
        <is>
          <t>Level 2 | Municipal Bonds</t>
        </is>
      </c>
    </row>
    <row r="79">
      <c r="A79" s="3" t="inlineStr">
        <is>
          <t>Fair Value, Balance Sheet Grouping, Financial Statement Captions [Line Items]</t>
        </is>
      </c>
    </row>
    <row r="80">
      <c r="A80" s="4" t="inlineStr">
        <is>
          <t>Total assets</t>
        </is>
      </c>
      <c r="C80" s="5" t="n">
        <v>1417</v>
      </c>
    </row>
    <row r="81">
      <c r="A81" s="4" t="inlineStr">
        <is>
          <t>Level 3</t>
        </is>
      </c>
    </row>
    <row r="82">
      <c r="A82" s="3" t="inlineStr">
        <is>
          <t>Fair Value, Balance Sheet Grouping, Financial Statement Captions [Line Items]</t>
        </is>
      </c>
    </row>
    <row r="83">
      <c r="A83" s="4" t="inlineStr">
        <is>
          <t>Total assets</t>
        </is>
      </c>
      <c r="B83" s="5" t="n">
        <v>0</v>
      </c>
      <c r="C83" s="5" t="n">
        <v>0</v>
      </c>
    </row>
    <row r="84">
      <c r="A84" s="4" t="inlineStr">
        <is>
          <t>Total liabilities</t>
        </is>
      </c>
      <c r="B84" s="5" t="n">
        <v>0</v>
      </c>
      <c r="C84" s="5" t="n">
        <v>0</v>
      </c>
    </row>
    <row r="85">
      <c r="A85" s="4" t="inlineStr">
        <is>
          <t>Level 3 | Stock options</t>
        </is>
      </c>
    </row>
    <row r="86">
      <c r="A86" s="3" t="inlineStr">
        <is>
          <t>Fair Value, Balance Sheet Grouping, Financial Statement Captions [Line Items]</t>
        </is>
      </c>
    </row>
    <row r="87">
      <c r="A87" s="4" t="inlineStr">
        <is>
          <t>Share-based compensation liabilities</t>
        </is>
      </c>
      <c r="B87" s="5" t="n">
        <v>0</v>
      </c>
      <c r="C87" s="5" t="n">
        <v>0</v>
      </c>
    </row>
    <row r="88">
      <c r="A88" s="4" t="inlineStr">
        <is>
          <t>Level 3 | Common Shares</t>
        </is>
      </c>
    </row>
    <row r="89">
      <c r="A89" s="3" t="inlineStr">
        <is>
          <t>Fair Value, Balance Sheet Grouping, Financial Statement Captions [Line Items]</t>
        </is>
      </c>
    </row>
    <row r="90">
      <c r="A90" s="4" t="inlineStr">
        <is>
          <t>Share-based compensation liabilities</t>
        </is>
      </c>
      <c r="B90" s="5" t="n">
        <v>0</v>
      </c>
      <c r="C90" s="5" t="n">
        <v>0</v>
      </c>
    </row>
    <row r="91">
      <c r="A91" s="4" t="inlineStr">
        <is>
          <t>Level 3 | Money Market Funds</t>
        </is>
      </c>
    </row>
    <row r="92">
      <c r="A92" s="3" t="inlineStr">
        <is>
          <t>Fair Value, Balance Sheet Grouping, Financial Statement Captions [Line Items]</t>
        </is>
      </c>
    </row>
    <row r="93">
      <c r="A93" s="4" t="inlineStr">
        <is>
          <t>Total assets</t>
        </is>
      </c>
      <c r="B93" s="5" t="n">
        <v>0</v>
      </c>
      <c r="C93" s="5" t="n">
        <v>0</v>
      </c>
    </row>
    <row r="94">
      <c r="A94" s="4" t="inlineStr">
        <is>
          <t>Level 3 | Commercial Paper</t>
        </is>
      </c>
    </row>
    <row r="95">
      <c r="A95" s="3" t="inlineStr">
        <is>
          <t>Fair Value, Balance Sheet Grouping, Financial Statement Captions [Line Items]</t>
        </is>
      </c>
    </row>
    <row r="96">
      <c r="A96" s="4" t="inlineStr">
        <is>
          <t>Total assets</t>
        </is>
      </c>
      <c r="B96" s="5" t="n">
        <v>0</v>
      </c>
      <c r="C96" s="5" t="n">
        <v>0</v>
      </c>
    </row>
    <row r="97">
      <c r="A97" s="4" t="inlineStr">
        <is>
          <t>Level 3 | U.S. agency securities</t>
        </is>
      </c>
    </row>
    <row r="98">
      <c r="A98" s="3" t="inlineStr">
        <is>
          <t>Fair Value, Balance Sheet Grouping, Financial Statement Captions [Line Items]</t>
        </is>
      </c>
    </row>
    <row r="99">
      <c r="A99" s="4" t="inlineStr">
        <is>
          <t>Total assets</t>
        </is>
      </c>
      <c r="C99" s="5" t="n">
        <v>0</v>
      </c>
    </row>
    <row r="100">
      <c r="A100" s="4" t="inlineStr">
        <is>
          <t>Level 3 | Corporate Bonds</t>
        </is>
      </c>
    </row>
    <row r="101">
      <c r="A101" s="3" t="inlineStr">
        <is>
          <t>Fair Value, Balance Sheet Grouping, Financial Statement Captions [Line Items]</t>
        </is>
      </c>
    </row>
    <row r="102">
      <c r="A102" s="4" t="inlineStr">
        <is>
          <t>Total assets</t>
        </is>
      </c>
      <c r="B102" s="6" t="n">
        <v>0</v>
      </c>
    </row>
    <row r="103">
      <c r="A103" s="4" t="inlineStr">
        <is>
          <t>Level 3 | Municipal Bonds</t>
        </is>
      </c>
    </row>
    <row r="104">
      <c r="A104" s="3" t="inlineStr">
        <is>
          <t>Fair Value, Balance Sheet Grouping, Financial Statement Captions [Line Items]</t>
        </is>
      </c>
    </row>
    <row r="105">
      <c r="A105" s="4" t="inlineStr">
        <is>
          <t>Total assets</t>
        </is>
      </c>
      <c r="C10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Level 3 Valuation (Details) - Share-based Compensation Liabilities $ in Thousands</t>
        </is>
      </c>
      <c r="B1" s="2" t="inlineStr">
        <is>
          <t>3 Months Ended</t>
        </is>
      </c>
    </row>
    <row r="2">
      <c r="B2" s="2" t="inlineStr">
        <is>
          <t>Jun. 30, 2021USD ($)</t>
        </is>
      </c>
    </row>
    <row r="3">
      <c r="A3" s="3" t="inlineStr">
        <is>
          <t>Fair Value, Net Derivative Asset (Liability) Measured on Recurring Basis, Unobservable Input Reconciliation [Roll Forward]</t>
        </is>
      </c>
    </row>
    <row r="4">
      <c r="A4" s="4" t="inlineStr">
        <is>
          <t>Beginning balance</t>
        </is>
      </c>
      <c r="B4" s="6" t="n">
        <v>21636</v>
      </c>
    </row>
    <row r="5">
      <c r="A5" s="4" t="inlineStr">
        <is>
          <t>Change in fair value</t>
        </is>
      </c>
      <c r="B5" s="5" t="n">
        <v>1377</v>
      </c>
    </row>
    <row r="6">
      <c r="A6" s="4" t="inlineStr">
        <is>
          <t>Settlements</t>
        </is>
      </c>
      <c r="B6" s="5" t="n">
        <v>-1862</v>
      </c>
    </row>
    <row r="7">
      <c r="A7" s="4" t="inlineStr">
        <is>
          <t>Ending balance</t>
        </is>
      </c>
      <c r="B7" s="6" t="n">
        <v>2115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Fair Value of Share-based Compensation Liabilities (Details) - Stock options</t>
        </is>
      </c>
      <c r="B1" s="2" t="inlineStr">
        <is>
          <t>Jun. 30, 2021</t>
        </is>
      </c>
    </row>
    <row r="2">
      <c r="A2" s="4" t="inlineStr">
        <is>
          <t>Expected common share price volatility</t>
        </is>
      </c>
    </row>
    <row r="3">
      <c r="A3" s="3" t="inlineStr">
        <is>
          <t>Fair Value Measurement Inputs and Valuation Techniques [Line Items]</t>
        </is>
      </c>
    </row>
    <row r="4">
      <c r="A4" s="4" t="inlineStr">
        <is>
          <t>Share-based compensation liabilities, measurement input</t>
        </is>
      </c>
      <c r="B4" s="5" t="n">
        <v>537</v>
      </c>
    </row>
    <row r="5">
      <c r="A5" s="4" t="inlineStr">
        <is>
          <t>Expected risk free interest rate</t>
        </is>
      </c>
    </row>
    <row r="6">
      <c r="A6" s="3" t="inlineStr">
        <is>
          <t>Fair Value Measurement Inputs and Valuation Techniques [Line Items]</t>
        </is>
      </c>
    </row>
    <row r="7">
      <c r="A7" s="4" t="inlineStr">
        <is>
          <t>Share-based compensation liabilities, measurement input</t>
        </is>
      </c>
      <c r="B7" s="9" t="n">
        <v>0.6</v>
      </c>
    </row>
    <row r="8">
      <c r="A8" s="4" t="inlineStr">
        <is>
          <t>Expected term, in years</t>
        </is>
      </c>
    </row>
    <row r="9">
      <c r="A9" s="3" t="inlineStr">
        <is>
          <t>Fair Value Measurement Inputs and Valuation Techniques [Line Items]</t>
        </is>
      </c>
    </row>
    <row r="10">
      <c r="A10" s="4" t="inlineStr">
        <is>
          <t>Share-based compensation liabilities, measurement input</t>
        </is>
      </c>
      <c r="B10" s="5" t="n">
        <v>500</v>
      </c>
    </row>
    <row r="11">
      <c r="A11" s="4" t="inlineStr">
        <is>
          <t>Expected dividend yield</t>
        </is>
      </c>
    </row>
    <row r="12">
      <c r="A12" s="3" t="inlineStr">
        <is>
          <t>Fair Value Measurement Inputs and Valuation Techniques [Line Items]</t>
        </is>
      </c>
    </row>
    <row r="13">
      <c r="A13" s="4" t="inlineStr">
        <is>
          <t>Share-based compensation liabilities, measurement input</t>
        </is>
      </c>
      <c r="B13"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32" customWidth="1" min="3" max="3"/>
    <col width="27" customWidth="1" min="4" max="4"/>
    <col width="21" customWidth="1" min="5" max="5"/>
    <col width="21" customWidth="1" min="6" max="6"/>
  </cols>
  <sheetData>
    <row r="1">
      <c r="A1" s="1" t="inlineStr">
        <is>
          <t>Related Party Transactions (Narrative) (Details)</t>
        </is>
      </c>
      <c r="B1" s="2" t="inlineStr">
        <is>
          <t>Aug. 01, 2020</t>
        </is>
      </c>
      <c r="C1" s="2" t="inlineStr">
        <is>
          <t>Dec. 27, 2019USD ($)daydirector</t>
        </is>
      </c>
      <c r="D1" s="2" t="inlineStr">
        <is>
          <t>Jun. 30, 2021USD ($)shares</t>
        </is>
      </c>
      <c r="E1" s="2" t="inlineStr">
        <is>
          <t>Jun. 30, 2020USD ($)</t>
        </is>
      </c>
      <c r="F1" s="2" t="inlineStr">
        <is>
          <t>Mar. 31, 2021USD ($)</t>
        </is>
      </c>
    </row>
    <row r="2">
      <c r="A2" s="3" t="inlineStr">
        <is>
          <t>Related Party Transaction [Line Items]</t>
        </is>
      </c>
    </row>
    <row r="3">
      <c r="A3" s="4" t="inlineStr">
        <is>
          <t>Amounts due to related parties</t>
        </is>
      </c>
      <c r="D3" s="6" t="n">
        <v>39000</v>
      </c>
      <c r="F3" s="6" t="n">
        <v>543000</v>
      </c>
    </row>
    <row r="4">
      <c r="A4" s="4" t="inlineStr">
        <is>
          <t>Sumitomo Dainippon Pharma Co., Ltd. | Majority Shareholder</t>
        </is>
      </c>
    </row>
    <row r="5">
      <c r="A5" s="3" t="inlineStr">
        <is>
          <t>Related Party Transaction [Line Items]</t>
        </is>
      </c>
    </row>
    <row r="6">
      <c r="A6" s="4" t="inlineStr">
        <is>
          <t>Number of shares owned (in shares) | shares</t>
        </is>
      </c>
      <c r="D6" s="5" t="n">
        <v>48641181</v>
      </c>
    </row>
    <row r="7">
      <c r="A7" s="4" t="inlineStr">
        <is>
          <t>Ownership percentage</t>
        </is>
      </c>
      <c r="D7" s="4" t="inlineStr">
        <is>
          <t>52.90%</t>
        </is>
      </c>
    </row>
    <row r="8">
      <c r="A8" s="4" t="inlineStr">
        <is>
          <t>Ownership threshold for appointment of directors</t>
        </is>
      </c>
      <c r="C8" s="4" t="inlineStr">
        <is>
          <t>50.00%</t>
        </is>
      </c>
    </row>
    <row r="9">
      <c r="A9" s="4" t="inlineStr">
        <is>
          <t>Number of independent directors required for audit committee | director</t>
        </is>
      </c>
      <c r="C9" s="5" t="n">
        <v>3</v>
      </c>
    </row>
    <row r="10">
      <c r="A10" s="4" t="inlineStr">
        <is>
          <t>Ownership threshold for voting rights</t>
        </is>
      </c>
      <c r="C10" s="4" t="inlineStr">
        <is>
          <t>60.00%</t>
        </is>
      </c>
    </row>
    <row r="11">
      <c r="A11" s="4" t="inlineStr">
        <is>
          <t>Ownership threshold for right of ownership percentage maintenance</t>
        </is>
      </c>
      <c r="C11" s="4" t="inlineStr">
        <is>
          <t>50.00%</t>
        </is>
      </c>
    </row>
    <row r="12">
      <c r="A12" s="4" t="inlineStr">
        <is>
          <t>Amounts due to related parties</t>
        </is>
      </c>
      <c r="F12" s="5" t="n">
        <v>100000</v>
      </c>
    </row>
    <row r="13">
      <c r="A13" s="4" t="inlineStr">
        <is>
          <t>Sumitomo Dainippon Pharma Co., Ltd. | Majority Shareholder | Maximum</t>
        </is>
      </c>
    </row>
    <row r="14">
      <c r="A14" s="3" t="inlineStr">
        <is>
          <t>Related Party Transaction [Line Items]</t>
        </is>
      </c>
    </row>
    <row r="15">
      <c r="A15" s="4" t="inlineStr">
        <is>
          <t>Amounts due to related parties</t>
        </is>
      </c>
      <c r="D15" s="6" t="n">
        <v>100000</v>
      </c>
    </row>
    <row r="16">
      <c r="A16" s="4" t="inlineStr">
        <is>
          <t>Sumitomo Dainippon Pharma Co., Ltd. | Majority Shareholder | Sumitovant Other Expenses Agreement | SG&amp;A expense</t>
        </is>
      </c>
    </row>
    <row r="17">
      <c r="A17" s="3" t="inlineStr">
        <is>
          <t>Related Party Transaction [Line Items]</t>
        </is>
      </c>
    </row>
    <row r="18">
      <c r="A18" s="4" t="inlineStr">
        <is>
          <t>Expenses incurred under agreements</t>
        </is>
      </c>
      <c r="E18" s="6" t="n">
        <v>100000</v>
      </c>
    </row>
    <row r="19">
      <c r="A19" s="4" t="inlineStr">
        <is>
          <t>Sumitomo Dainippon Pharma Co., Ltd. | Majority Shareholder | Sumitovant Other Expenses Agreement | SG&amp;A expense | Maximum</t>
        </is>
      </c>
    </row>
    <row r="20">
      <c r="A20" s="3" t="inlineStr">
        <is>
          <t>Related Party Transaction [Line Items]</t>
        </is>
      </c>
    </row>
    <row r="21">
      <c r="A21" s="4" t="inlineStr">
        <is>
          <t>Expenses incurred under agreements</t>
        </is>
      </c>
      <c r="D21" s="5" t="n">
        <v>100000</v>
      </c>
    </row>
    <row r="22">
      <c r="A22" s="4" t="inlineStr">
        <is>
          <t>Sumitomo Dainippon Pharma Co., Ltd. | Majority Shareholder | Sumitovant Other Expenses Agreement | R&amp;D expense | Maximum</t>
        </is>
      </c>
    </row>
    <row r="23">
      <c r="A23" s="3" t="inlineStr">
        <is>
          <t>Related Party Transaction [Line Items]</t>
        </is>
      </c>
    </row>
    <row r="24">
      <c r="A24" s="4" t="inlineStr">
        <is>
          <t>Expenses incurred under agreements</t>
        </is>
      </c>
      <c r="D24" s="5" t="n">
        <v>100000</v>
      </c>
    </row>
    <row r="25">
      <c r="A25" s="4" t="inlineStr">
        <is>
          <t>Sumitomo Dainippon Pharma Co., Ltd. | Majority Shareholder | Sunovion Pharmaceuticals Inc. Market Access Services Agreement</t>
        </is>
      </c>
    </row>
    <row r="26">
      <c r="A26" s="3" t="inlineStr">
        <is>
          <t>Related Party Transaction [Line Items]</t>
        </is>
      </c>
    </row>
    <row r="27">
      <c r="A27" s="4" t="inlineStr">
        <is>
          <t>Expenses incurred under agreements</t>
        </is>
      </c>
      <c r="D27" s="5" t="n">
        <v>1300000</v>
      </c>
      <c r="E27" s="5" t="n">
        <v>0</v>
      </c>
    </row>
    <row r="28">
      <c r="A28" s="4" t="inlineStr">
        <is>
          <t>Amounts due to related parties</t>
        </is>
      </c>
      <c r="D28" s="5" t="n">
        <v>400000</v>
      </c>
      <c r="F28" s="6" t="n">
        <v>400000</v>
      </c>
    </row>
    <row r="29">
      <c r="A29" s="4" t="inlineStr">
        <is>
          <t>Agreement term</t>
        </is>
      </c>
      <c r="B29" s="4" t="inlineStr">
        <is>
          <t>3 years</t>
        </is>
      </c>
    </row>
    <row r="30">
      <c r="A30" s="4" t="inlineStr">
        <is>
          <t>Agreement extension term</t>
        </is>
      </c>
      <c r="B30" s="4" t="inlineStr">
        <is>
          <t>1 year</t>
        </is>
      </c>
    </row>
    <row r="31">
      <c r="A31" s="4" t="inlineStr">
        <is>
          <t>Termination notice period</t>
        </is>
      </c>
      <c r="B31" s="4" t="inlineStr">
        <is>
          <t>9 months</t>
        </is>
      </c>
    </row>
    <row r="32">
      <c r="A32" s="4" t="inlineStr">
        <is>
          <t>Term Loan | Letter Agreement with Sumitomo Dainippon Pharma, Co., Ltd. | Sumitomo Dainippon Pharma Co., Ltd. | Majority Shareholder</t>
        </is>
      </c>
    </row>
    <row r="33">
      <c r="A33" s="3" t="inlineStr">
        <is>
          <t>Related Party Transaction [Line Items]</t>
        </is>
      </c>
    </row>
    <row r="34">
      <c r="A34" s="4" t="inlineStr">
        <is>
          <t>Maximum borrowing commitment</t>
        </is>
      </c>
      <c r="C34" s="6" t="n">
        <v>400000000</v>
      </c>
    </row>
    <row r="35">
      <c r="A35" s="4" t="inlineStr">
        <is>
          <t>Facility term</t>
        </is>
      </c>
      <c r="C35" s="4" t="inlineStr">
        <is>
          <t>5 years</t>
        </is>
      </c>
    </row>
    <row r="36">
      <c r="A36" s="4" t="inlineStr">
        <is>
          <t>Notice period for prepayment | day</t>
        </is>
      </c>
      <c r="C36" s="5" t="n">
        <v>10</v>
      </c>
    </row>
    <row r="37">
      <c r="A37" s="4" t="inlineStr">
        <is>
          <t>Default interest rate</t>
        </is>
      </c>
      <c r="C37" s="4" t="inlineStr">
        <is>
          <t>5.00%</t>
        </is>
      </c>
    </row>
    <row r="38">
      <c r="A38" s="4" t="inlineStr">
        <is>
          <t>Repayment period upon change in control</t>
        </is>
      </c>
      <c r="C38" s="4" t="inlineStr">
        <is>
          <t>30 days</t>
        </is>
      </c>
    </row>
    <row r="39">
      <c r="A39" s="4" t="inlineStr">
        <is>
          <t>Available borrowing capacity</t>
        </is>
      </c>
      <c r="D39" s="5" t="n">
        <v>41300000</v>
      </c>
    </row>
    <row r="40">
      <c r="A40" s="4" t="inlineStr">
        <is>
          <t>Outstanding balance</t>
        </is>
      </c>
      <c r="D40" s="5" t="n">
        <v>358700000</v>
      </c>
    </row>
    <row r="41">
      <c r="A41" s="4" t="inlineStr">
        <is>
          <t>Interest expense</t>
        </is>
      </c>
      <c r="D41" s="6" t="n">
        <v>2900000</v>
      </c>
      <c r="E41" s="6" t="n">
        <v>2200000</v>
      </c>
    </row>
    <row r="42">
      <c r="A42" s="4" t="inlineStr">
        <is>
          <t>LIBOR | Term Loan | Letter Agreement with Sumitomo Dainippon Pharma, Co., Ltd. | Sumitomo Dainippon Pharma Co., Ltd. | Majority Shareholder</t>
        </is>
      </c>
    </row>
    <row r="43">
      <c r="A43" s="3" t="inlineStr">
        <is>
          <t>Related Party Transaction [Line Items]</t>
        </is>
      </c>
    </row>
    <row r="44">
      <c r="A44" s="4" t="inlineStr">
        <is>
          <t>Variable interest rate</t>
        </is>
      </c>
      <c r="C44" s="4" t="inlineStr">
        <is>
          <t>3.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Jun. 30, 2021</t>
        </is>
      </c>
      <c r="C2" s="2" t="inlineStr">
        <is>
          <t>Jun. 30, 2020</t>
        </is>
      </c>
    </row>
    <row r="3">
      <c r="A3" s="3" t="inlineStr">
        <is>
          <t>Income Tax Disclosure [Abstract]</t>
        </is>
      </c>
    </row>
    <row r="4">
      <c r="A4" s="4" t="inlineStr">
        <is>
          <t>Effective income tax rate</t>
        </is>
      </c>
      <c r="B4" s="4" t="inlineStr">
        <is>
          <t>(1.50%)</t>
        </is>
      </c>
      <c r="C4" s="4" t="inlineStr">
        <is>
          <t>(2.09%)</t>
        </is>
      </c>
    </row>
    <row r="5">
      <c r="A5" s="4" t="inlineStr">
        <is>
          <t>Deferred employer payroll taxes</t>
        </is>
      </c>
      <c r="B5" s="10" t="n">
        <v>1.8</v>
      </c>
    </row>
    <row r="6">
      <c r="A6" s="4" t="inlineStr">
        <is>
          <t>Deferred employer payroll taxes, current</t>
        </is>
      </c>
      <c r="B6" s="11" t="n">
        <v>0.9</v>
      </c>
    </row>
    <row r="7">
      <c r="A7" s="4" t="inlineStr">
        <is>
          <t>Deferred employer payroll taxes, noncurrent</t>
        </is>
      </c>
      <c r="B7" s="10" t="n">
        <v>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0" customWidth="1" min="2" max="2"/>
    <col width="31" customWidth="1" min="3" max="3"/>
    <col width="27" customWidth="1" min="4" max="4"/>
    <col width="20" customWidth="1" min="5" max="5"/>
    <col width="20" customWidth="1" min="6" max="6"/>
  </cols>
  <sheetData>
    <row r="1">
      <c r="A1" s="1" t="inlineStr">
        <is>
          <t>Share-Based Compensation (Narrative) (Details) $ in Thousands</t>
        </is>
      </c>
      <c r="B1" s="2" t="inlineStr">
        <is>
          <t>Apr. 01, 2021shares</t>
        </is>
      </c>
      <c r="C1" s="2" t="inlineStr">
        <is>
          <t>Jun. 30, 2021USD ($)planshares</t>
        </is>
      </c>
      <c r="D1" s="2" t="inlineStr">
        <is>
          <t>Mar. 31, 2021USD ($)shares</t>
        </is>
      </c>
      <c r="E1" s="2" t="inlineStr">
        <is>
          <t>Nov. 30, 2020shares</t>
        </is>
      </c>
      <c r="F1" s="2" t="inlineStr">
        <is>
          <t>Jun. 30, 2016shares</t>
        </is>
      </c>
    </row>
    <row r="2">
      <c r="A2" s="3" t="inlineStr">
        <is>
          <t>Share-based Compensation Arrangement by Share-based Payment Award [Line Items]</t>
        </is>
      </c>
    </row>
    <row r="3">
      <c r="A3" s="4" t="inlineStr">
        <is>
          <t>Number of plans | plan</t>
        </is>
      </c>
      <c r="C3" s="5" t="n">
        <v>2</v>
      </c>
    </row>
    <row r="4">
      <c r="A4" s="4" t="inlineStr">
        <is>
          <t>Unrecognized compensation cost | $</t>
        </is>
      </c>
      <c r="C4" s="6" t="n">
        <v>102200</v>
      </c>
    </row>
    <row r="5">
      <c r="A5" s="4" t="inlineStr">
        <is>
          <t>Unrecognized compensation expense, period for recognition</t>
        </is>
      </c>
      <c r="C5" s="4" t="inlineStr">
        <is>
          <t>3 years 3 months 18 days</t>
        </is>
      </c>
    </row>
    <row r="6">
      <c r="A6" s="4" t="inlineStr">
        <is>
          <t>Share-based compensation expense from acceleration, modification and subsequent remeasurement of awards | $</t>
        </is>
      </c>
      <c r="C6" s="6" t="n">
        <v>1400</v>
      </c>
    </row>
    <row r="7">
      <c r="A7" s="4" t="inlineStr">
        <is>
          <t>Share-based compensation liabilities | $</t>
        </is>
      </c>
      <c r="C7" s="6" t="n">
        <v>21151</v>
      </c>
      <c r="D7" s="6" t="n">
        <v>21636</v>
      </c>
    </row>
    <row r="8">
      <c r="A8" s="4" t="inlineStr">
        <is>
          <t>Fair Value, Recurring</t>
        </is>
      </c>
    </row>
    <row r="9">
      <c r="A9" s="3" t="inlineStr">
        <is>
          <t>Share-based Compensation Arrangement by Share-based Payment Award [Line Items]</t>
        </is>
      </c>
    </row>
    <row r="10">
      <c r="A10" s="4" t="inlineStr">
        <is>
          <t>Stock options remeasured (in shares)</t>
        </is>
      </c>
      <c r="C10" s="5" t="n">
        <v>1081803</v>
      </c>
      <c r="D10" s="5" t="n">
        <v>1281803</v>
      </c>
    </row>
    <row r="11">
      <c r="A11" s="4" t="inlineStr">
        <is>
          <t>Common Shares | Fair Value, Recurring</t>
        </is>
      </c>
    </row>
    <row r="12">
      <c r="A12" s="3" t="inlineStr">
        <is>
          <t>Share-based Compensation Arrangement by Share-based Payment Award [Line Items]</t>
        </is>
      </c>
    </row>
    <row r="13">
      <c r="A13" s="4" t="inlineStr">
        <is>
          <t>Shares remeasured (in shares)</t>
        </is>
      </c>
      <c r="C13" s="5" t="n">
        <v>462705</v>
      </c>
      <c r="D13" s="5" t="n">
        <v>462705</v>
      </c>
    </row>
    <row r="14">
      <c r="A14" s="4" t="inlineStr">
        <is>
          <t>Director | Stock options</t>
        </is>
      </c>
    </row>
    <row r="15">
      <c r="A15" s="3" t="inlineStr">
        <is>
          <t>Share-based Compensation Arrangement by Share-based Payment Award [Line Items]</t>
        </is>
      </c>
    </row>
    <row r="16">
      <c r="A16" s="4" t="inlineStr">
        <is>
          <t>Annual vesting percentage</t>
        </is>
      </c>
      <c r="C16" s="4" t="inlineStr">
        <is>
          <t>33.33%</t>
        </is>
      </c>
    </row>
    <row r="17">
      <c r="A17" s="4" t="inlineStr">
        <is>
          <t>Quarterly vesting percentage</t>
        </is>
      </c>
      <c r="C17" s="4" t="inlineStr">
        <is>
          <t>12.50%</t>
        </is>
      </c>
    </row>
    <row r="18">
      <c r="A18" s="4" t="inlineStr">
        <is>
          <t>2020 Inducement Equity Award Plan</t>
        </is>
      </c>
    </row>
    <row r="19">
      <c r="A19" s="3" t="inlineStr">
        <is>
          <t>Share-based Compensation Arrangement by Share-based Payment Award [Line Items]</t>
        </is>
      </c>
    </row>
    <row r="20">
      <c r="A20" s="4" t="inlineStr">
        <is>
          <t>Common shares reserved for grant (in shares)</t>
        </is>
      </c>
      <c r="C20" s="5" t="n">
        <v>100000</v>
      </c>
      <c r="E20" s="5" t="n">
        <v>1000000</v>
      </c>
    </row>
    <row r="21">
      <c r="A21" s="4" t="inlineStr">
        <is>
          <t>Myovant 2016 Equity Incentive Plan</t>
        </is>
      </c>
    </row>
    <row r="22">
      <c r="A22" s="3" t="inlineStr">
        <is>
          <t>Share-based Compensation Arrangement by Share-based Payment Award [Line Items]</t>
        </is>
      </c>
    </row>
    <row r="23">
      <c r="A23" s="4" t="inlineStr">
        <is>
          <t>Common shares reserved for grant (in shares)</t>
        </is>
      </c>
      <c r="C23" s="5" t="n">
        <v>2400000</v>
      </c>
      <c r="F23" s="5" t="n">
        <v>4500000</v>
      </c>
    </row>
    <row r="24">
      <c r="A24" s="4" t="inlineStr">
        <is>
          <t>Common shares reserved for grant, annual percentage increase</t>
        </is>
      </c>
      <c r="F24" s="4" t="inlineStr">
        <is>
          <t>4.00%</t>
        </is>
      </c>
    </row>
    <row r="25">
      <c r="A25" s="4" t="inlineStr">
        <is>
          <t>Increase in common shares reserved for grant (in shares)</t>
        </is>
      </c>
      <c r="B25" s="5" t="n">
        <v>36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0" customWidth="1" min="2" max="2"/>
  </cols>
  <sheetData>
    <row r="1">
      <c r="A1" s="1" t="inlineStr">
        <is>
          <t>Share-Based Compensation (Option Activity) (Details)</t>
        </is>
      </c>
      <c r="B1" s="2" t="inlineStr">
        <is>
          <t>3 Months Ended</t>
        </is>
      </c>
    </row>
    <row r="2">
      <c r="B2" s="2" t="inlineStr">
        <is>
          <t>Jun. 30, 2021shares</t>
        </is>
      </c>
    </row>
    <row r="3">
      <c r="A3" s="3" t="inlineStr">
        <is>
          <t>Number of Options</t>
        </is>
      </c>
    </row>
    <row r="4">
      <c r="A4" s="4" t="inlineStr">
        <is>
          <t>Beginning balance (in shares)</t>
        </is>
      </c>
      <c r="B4" s="5" t="n">
        <v>8293331</v>
      </c>
    </row>
    <row r="5">
      <c r="A5" s="4" t="inlineStr">
        <is>
          <t>Granted (in shares)</t>
        </is>
      </c>
      <c r="B5" s="5" t="n">
        <v>892157</v>
      </c>
    </row>
    <row r="6">
      <c r="A6" s="4" t="inlineStr">
        <is>
          <t>Exercised (in shares)</t>
        </is>
      </c>
      <c r="B6" s="5" t="n">
        <v>-436573</v>
      </c>
    </row>
    <row r="7">
      <c r="A7" s="4" t="inlineStr">
        <is>
          <t>Forfeited (in shares)</t>
        </is>
      </c>
      <c r="B7" s="5" t="n">
        <v>-135909</v>
      </c>
    </row>
    <row r="8">
      <c r="A8" s="4" t="inlineStr">
        <is>
          <t>Ending balance (in shares)</t>
        </is>
      </c>
      <c r="B8" s="5" t="n">
        <v>8613006</v>
      </c>
    </row>
    <row r="9">
      <c r="A9" s="4" t="inlineStr">
        <is>
          <t>Number of Options (in shares)</t>
        </is>
      </c>
      <c r="B9" s="5" t="n">
        <v>8613006</v>
      </c>
    </row>
    <row r="10">
      <c r="A10" s="4" t="inlineStr">
        <is>
          <t>Options exercisable, Number of Options (in shares)</t>
        </is>
      </c>
      <c r="B10" s="5" t="n">
        <v>53084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Jun. 30, 2021</t>
        </is>
      </c>
      <c r="D2" s="2" t="inlineStr">
        <is>
          <t>Jun. 30, 2020</t>
        </is>
      </c>
    </row>
    <row r="3">
      <c r="A3" s="4" t="inlineStr">
        <is>
          <t>Pfizer collaboration revenue</t>
        </is>
      </c>
      <c r="C3" s="6" t="n">
        <v>29509</v>
      </c>
      <c r="D3" s="6" t="n">
        <v>0</v>
      </c>
    </row>
    <row r="4">
      <c r="A4" s="4" t="inlineStr">
        <is>
          <t>Total revenues</t>
        </is>
      </c>
      <c r="C4" s="5" t="n">
        <v>41063</v>
      </c>
      <c r="D4" s="5" t="n">
        <v>33333</v>
      </c>
    </row>
    <row r="5">
      <c r="A5" s="4" t="inlineStr">
        <is>
          <t>Research and development</t>
        </is>
      </c>
      <c r="C5" s="5" t="n">
        <v>30880</v>
      </c>
      <c r="D5" s="5" t="n">
        <v>44186</v>
      </c>
    </row>
    <row r="6">
      <c r="A6" s="4" t="inlineStr">
        <is>
          <t>Selling, general and administrative</t>
        </is>
      </c>
      <c r="B6" s="4" t="inlineStr">
        <is>
          <t>[1]</t>
        </is>
      </c>
      <c r="C6" s="5" t="n">
        <v>61212</v>
      </c>
      <c r="D6" s="5" t="n">
        <v>22828</v>
      </c>
    </row>
    <row r="7">
      <c r="A7" s="4" t="inlineStr">
        <is>
          <t>Total operating costs and expenses</t>
        </is>
      </c>
      <c r="C7" s="5" t="n">
        <v>98385</v>
      </c>
      <c r="D7" s="5" t="n">
        <v>67014</v>
      </c>
    </row>
    <row r="8">
      <c r="A8" s="4" t="inlineStr">
        <is>
          <t>Loss from operations</t>
        </is>
      </c>
      <c r="C8" s="5" t="n">
        <v>-57322</v>
      </c>
      <c r="D8" s="5" t="n">
        <v>-33681</v>
      </c>
    </row>
    <row r="9">
      <c r="A9" s="4" t="inlineStr">
        <is>
          <t>Interest expense</t>
        </is>
      </c>
      <c r="B9" s="4" t="inlineStr">
        <is>
          <t>[2]</t>
        </is>
      </c>
      <c r="C9" s="5" t="n">
        <v>3505</v>
      </c>
      <c r="D9" s="5" t="n">
        <v>2184</v>
      </c>
    </row>
    <row r="10">
      <c r="A10" s="4" t="inlineStr">
        <is>
          <t>Interest income</t>
        </is>
      </c>
      <c r="C10" s="5" t="n">
        <v>-78</v>
      </c>
      <c r="D10" s="5" t="n">
        <v>-108</v>
      </c>
    </row>
    <row r="11">
      <c r="A11" s="4" t="inlineStr">
        <is>
          <t>Foreign exchange gain</t>
        </is>
      </c>
      <c r="C11" s="5" t="n">
        <v>0</v>
      </c>
      <c r="D11" s="5" t="n">
        <v>-3569</v>
      </c>
    </row>
    <row r="12">
      <c r="A12" s="4" t="inlineStr">
        <is>
          <t>Loss before income taxes</t>
        </is>
      </c>
      <c r="C12" s="5" t="n">
        <v>-60749</v>
      </c>
      <c r="D12" s="5" t="n">
        <v>-32188</v>
      </c>
    </row>
    <row r="13">
      <c r="A13" s="4" t="inlineStr">
        <is>
          <t>Income tax expense</t>
        </is>
      </c>
      <c r="C13" s="5" t="n">
        <v>911</v>
      </c>
      <c r="D13" s="5" t="n">
        <v>672</v>
      </c>
    </row>
    <row r="14">
      <c r="A14" s="4" t="inlineStr">
        <is>
          <t>Net loss</t>
        </is>
      </c>
      <c r="C14" s="6" t="n">
        <v>-61660</v>
      </c>
      <c r="D14" s="6" t="n">
        <v>-32860</v>
      </c>
    </row>
    <row r="15">
      <c r="A15" s="4" t="inlineStr">
        <is>
          <t>Net loss per common share - basic (in USD per share)</t>
        </is>
      </c>
      <c r="C15" s="8" t="n">
        <v>-0.67</v>
      </c>
      <c r="D15" s="8" t="n">
        <v>-0.37</v>
      </c>
    </row>
    <row r="16">
      <c r="A16" s="4" t="inlineStr">
        <is>
          <t>Net loss per common share - diluted (in USD per share)</t>
        </is>
      </c>
      <c r="C16" s="8" t="n">
        <v>-0.67</v>
      </c>
      <c r="D16" s="8" t="n">
        <v>-0.37</v>
      </c>
    </row>
    <row r="17">
      <c r="A17" s="4" t="inlineStr">
        <is>
          <t>Weighted average common shares outstanding - basic (in shares)</t>
        </is>
      </c>
      <c r="C17" s="5" t="n">
        <v>91637151</v>
      </c>
      <c r="D17" s="5" t="n">
        <v>89300210</v>
      </c>
    </row>
    <row r="18">
      <c r="A18" s="4" t="inlineStr">
        <is>
          <t>Weighted average common shares outstanding - diluted (in shares)</t>
        </is>
      </c>
      <c r="C18" s="5" t="n">
        <v>91637151</v>
      </c>
      <c r="D18" s="5" t="n">
        <v>89300210</v>
      </c>
    </row>
    <row r="19">
      <c r="A19" s="4" t="inlineStr">
        <is>
          <t>Product revenue, net</t>
        </is>
      </c>
    </row>
    <row r="20">
      <c r="A20" s="4" t="inlineStr">
        <is>
          <t>Revenues</t>
        </is>
      </c>
      <c r="C20" s="6" t="n">
        <v>11554</v>
      </c>
      <c r="D20" s="6" t="n">
        <v>0</v>
      </c>
    </row>
    <row r="21">
      <c r="A21" s="4" t="inlineStr">
        <is>
          <t>Cost of revenue</t>
        </is>
      </c>
      <c r="C21" s="5" t="n">
        <v>1032</v>
      </c>
      <c r="D21" s="5" t="n">
        <v>0</v>
      </c>
    </row>
    <row r="22">
      <c r="A22" s="4" t="inlineStr">
        <is>
          <t>Richter license and milestone revenue</t>
        </is>
      </c>
    </row>
    <row r="23">
      <c r="A23" s="4" t="inlineStr">
        <is>
          <t>Revenues</t>
        </is>
      </c>
      <c r="C23" s="5" t="n">
        <v>0</v>
      </c>
      <c r="D23" s="5" t="n">
        <v>33333</v>
      </c>
    </row>
    <row r="24">
      <c r="A24" s="4" t="inlineStr">
        <is>
          <t>Collaboration expense to Pfizer</t>
        </is>
      </c>
    </row>
    <row r="25">
      <c r="A25" s="4" t="inlineStr">
        <is>
          <t>Cost of revenue</t>
        </is>
      </c>
      <c r="C25" s="5" t="n">
        <v>5261</v>
      </c>
      <c r="D25" s="5" t="n">
        <v>0</v>
      </c>
    </row>
    <row r="26">
      <c r="A26" s="4" t="inlineStr">
        <is>
          <t>Majority Shareholder</t>
        </is>
      </c>
    </row>
    <row r="27">
      <c r="A27" s="4" t="inlineStr">
        <is>
          <t>Selling, general and administrative</t>
        </is>
      </c>
      <c r="C27" s="5" t="n">
        <v>1323</v>
      </c>
      <c r="D27" s="5" t="n">
        <v>114</v>
      </c>
    </row>
    <row r="28">
      <c r="A28" s="4" t="inlineStr">
        <is>
          <t>Sumitomo Dainippon Pharma Co., Ltd. | Term Loan | Letter Agreement with Sumitomo Dainippon Pharma, Co., Ltd.</t>
        </is>
      </c>
    </row>
    <row r="29">
      <c r="A29" s="4" t="inlineStr">
        <is>
          <t>Interest expense</t>
        </is>
      </c>
      <c r="C29" s="6" t="n">
        <v>2904</v>
      </c>
      <c r="D29" s="6" t="n">
        <v>2184</v>
      </c>
    </row>
    <row r="30"/>
    <row r="31">
      <c r="A31" s="4" t="inlineStr">
        <is>
          <t>[1]</t>
        </is>
      </c>
      <c r="B31" s="4" t="inlineStr">
        <is>
          <t>Includes $1,323 and $114 of related party expense (inclusive of third-party pass-through costs) for the three months ended June 30, 2021 and 2020, respectively (see Note 5).</t>
        </is>
      </c>
    </row>
    <row r="32">
      <c r="A32" s="4" t="inlineStr">
        <is>
          <t>[2]</t>
        </is>
      </c>
      <c r="B32" s="4" t="inlineStr">
        <is>
          <t>Includes $2,904 and $2,184 of interest expense under the Sumitomo Dainippon Pharma Loan Agreement for the three months ended June 30, 2021 and 2020, respectively (see Note 5).</t>
        </is>
      </c>
    </row>
  </sheetData>
  <mergeCells count="5">
    <mergeCell ref="A1:B2"/>
    <mergeCell ref="C1:D1"/>
    <mergeCell ref="A30:C30"/>
    <mergeCell ref="B31:C31"/>
    <mergeCell ref="B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RSU and PSU Activity) (Details) - Restricted Stock and Performance Stock Units</t>
        </is>
      </c>
      <c r="B1" s="2" t="inlineStr">
        <is>
          <t>3 Months Ended</t>
        </is>
      </c>
    </row>
    <row r="2">
      <c r="B2" s="2" t="inlineStr">
        <is>
          <t>Jun. 30, 2021shares</t>
        </is>
      </c>
    </row>
    <row r="3">
      <c r="A3" s="3" t="inlineStr">
        <is>
          <t>Number of Shares</t>
        </is>
      </c>
    </row>
    <row r="4">
      <c r="A4" s="4" t="inlineStr">
        <is>
          <t>Beginning balance (in shares)</t>
        </is>
      </c>
      <c r="B4" s="5" t="n">
        <v>3571235</v>
      </c>
    </row>
    <row r="5">
      <c r="A5" s="4" t="inlineStr">
        <is>
          <t>Granted (in shares)</t>
        </is>
      </c>
      <c r="B5" s="5" t="n">
        <v>2343086</v>
      </c>
    </row>
    <row r="6">
      <c r="A6" s="4" t="inlineStr">
        <is>
          <t>Vested (in shares)</t>
        </is>
      </c>
      <c r="B6" s="5" t="n">
        <v>-540760</v>
      </c>
    </row>
    <row r="7">
      <c r="A7" s="4" t="inlineStr">
        <is>
          <t>Forfeited (in shares)</t>
        </is>
      </c>
      <c r="B7" s="5" t="n">
        <v>-238678</v>
      </c>
    </row>
    <row r="8">
      <c r="A8" s="4" t="inlineStr">
        <is>
          <t>Ending balance (in shares)</t>
        </is>
      </c>
      <c r="B8" s="5" t="n">
        <v>5134883</v>
      </c>
    </row>
    <row r="9">
      <c r="A9" s="4" t="inlineStr">
        <is>
          <t>Vested and unreleased (in shares)</t>
        </is>
      </c>
      <c r="B9" s="5" t="n">
        <v>35559</v>
      </c>
    </row>
    <row r="10">
      <c r="A10" s="4" t="inlineStr">
        <is>
          <t>Outstanding at end of period (in shares)</t>
        </is>
      </c>
      <c r="B10" s="5" t="n">
        <v>517044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hare-Based Compensation Expense) (Details) - USD ($) $ in Thousands</t>
        </is>
      </c>
      <c r="B1" s="2" t="inlineStr">
        <is>
          <t>3 Months Ended</t>
        </is>
      </c>
    </row>
    <row r="2">
      <c r="B2" s="2" t="inlineStr">
        <is>
          <t>Jun. 30, 2021</t>
        </is>
      </c>
      <c r="C2" s="2" t="inlineStr">
        <is>
          <t>Jun. 30, 2020</t>
        </is>
      </c>
    </row>
    <row r="3">
      <c r="A3" s="3" t="inlineStr">
        <is>
          <t>Share-based Payment Arrangement, Expensed and Capitalized, Amount [Line Items]</t>
        </is>
      </c>
    </row>
    <row r="4">
      <c r="A4" s="4" t="inlineStr">
        <is>
          <t>Share-based compensation</t>
        </is>
      </c>
      <c r="B4" s="6" t="n">
        <v>11262</v>
      </c>
      <c r="C4" s="6" t="n">
        <v>7812</v>
      </c>
    </row>
    <row r="5">
      <c r="A5" s="4" t="inlineStr">
        <is>
          <t>R&amp;D expense</t>
        </is>
      </c>
    </row>
    <row r="6">
      <c r="A6" s="3" t="inlineStr">
        <is>
          <t>Share-based Payment Arrangement, Expensed and Capitalized, Amount [Line Items]</t>
        </is>
      </c>
    </row>
    <row r="7">
      <c r="A7" s="4" t="inlineStr">
        <is>
          <t>Share-based compensation</t>
        </is>
      </c>
      <c r="B7" s="5" t="n">
        <v>3957</v>
      </c>
      <c r="C7" s="5" t="n">
        <v>4024</v>
      </c>
    </row>
    <row r="8">
      <c r="A8" s="4" t="inlineStr">
        <is>
          <t>SG&amp;A expense</t>
        </is>
      </c>
    </row>
    <row r="9">
      <c r="A9" s="3" t="inlineStr">
        <is>
          <t>Share-based Payment Arrangement, Expensed and Capitalized, Amount [Line Items]</t>
        </is>
      </c>
    </row>
    <row r="10">
      <c r="A10" s="4" t="inlineStr">
        <is>
          <t>Share-based compensation</t>
        </is>
      </c>
      <c r="B10" s="5" t="n">
        <v>7155</v>
      </c>
      <c r="C10" s="5" t="n">
        <v>3788</v>
      </c>
    </row>
    <row r="11">
      <c r="A11" s="4" t="inlineStr">
        <is>
          <t>Capitalized under inventory</t>
        </is>
      </c>
    </row>
    <row r="12">
      <c r="A12" s="3" t="inlineStr">
        <is>
          <t>Share-based Payment Arrangement, Expensed and Capitalized, Amount [Line Items]</t>
        </is>
      </c>
    </row>
    <row r="13">
      <c r="A13" s="4" t="inlineStr">
        <is>
          <t>Share-based compensation</t>
        </is>
      </c>
      <c r="B13" s="6" t="n">
        <v>150</v>
      </c>
      <c r="C13"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5" customWidth="1" min="6" max="6"/>
    <col width="15" customWidth="1" min="7" max="7"/>
    <col width="15" customWidth="1" min="8" max="8"/>
    <col width="14" customWidth="1" min="9" max="9"/>
    <col width="15" customWidth="1" min="10" max="10"/>
    <col width="16" customWidth="1" min="11" max="11"/>
    <col width="14" customWidth="1" min="12" max="12"/>
    <col width="15" customWidth="1" min="13" max="13"/>
    <col width="15" customWidth="1" min="14" max="14"/>
  </cols>
  <sheetData>
    <row r="1">
      <c r="A1" s="1" t="inlineStr">
        <is>
          <t>Collaboration and License Agreements - Narrative (Details) - USD ($)</t>
        </is>
      </c>
      <c r="B1" s="2" t="inlineStr">
        <is>
          <t>May 26, 2021</t>
        </is>
      </c>
      <c r="C1" s="2" t="inlineStr">
        <is>
          <t>Dec. 26, 2020</t>
        </is>
      </c>
      <c r="D1" s="2" t="inlineStr">
        <is>
          <t>Jul. 31, 2021</t>
        </is>
      </c>
      <c r="E1" s="2" t="inlineStr">
        <is>
          <t>Dec. 31, 2020</t>
        </is>
      </c>
      <c r="F1" s="2" t="inlineStr">
        <is>
          <t>Apr. 30, 2020</t>
        </is>
      </c>
      <c r="G1" s="2" t="inlineStr">
        <is>
          <t>Sep. 30, 2021</t>
        </is>
      </c>
      <c r="H1" s="2" t="inlineStr">
        <is>
          <t>Jun. 30, 2021</t>
        </is>
      </c>
      <c r="I1" s="2" t="inlineStr">
        <is>
          <t>Jun. 30, 2020</t>
        </is>
      </c>
      <c r="J1" s="2" t="inlineStr">
        <is>
          <t>Dec. 31, 2022</t>
        </is>
      </c>
      <c r="K1" s="2" t="inlineStr">
        <is>
          <t>Dec. 31, 2021</t>
        </is>
      </c>
      <c r="L1" s="2" t="inlineStr">
        <is>
          <t>Mar. 31, 2021</t>
        </is>
      </c>
      <c r="M1" s="2" t="inlineStr">
        <is>
          <t>Mar. 31, 2020</t>
        </is>
      </c>
      <c r="N1" s="2" t="inlineStr">
        <is>
          <t>Mar. 30, 2020</t>
        </is>
      </c>
    </row>
    <row r="2">
      <c r="A2" s="3" t="inlineStr">
        <is>
          <t>Collaborative Arrangement and Arrangement Other than Collaborative [Line Items]</t>
        </is>
      </c>
    </row>
    <row r="3">
      <c r="A3" s="4" t="inlineStr">
        <is>
          <t>Additions</t>
        </is>
      </c>
      <c r="H3" s="6" t="n">
        <v>0</v>
      </c>
    </row>
    <row r="4">
      <c r="A4" s="4" t="inlineStr">
        <is>
          <t>Cost share advance</t>
        </is>
      </c>
      <c r="H4" s="5" t="n">
        <v>104178000</v>
      </c>
      <c r="L4" s="6" t="n">
        <v>121862000</v>
      </c>
    </row>
    <row r="5">
      <c r="A5" s="4" t="inlineStr">
        <is>
          <t>Amounts due to Pfizer</t>
        </is>
      </c>
      <c r="H5" s="5" t="n">
        <v>11025000</v>
      </c>
      <c r="L5" s="5" t="n">
        <v>1954000</v>
      </c>
    </row>
    <row r="6">
      <c r="A6" s="4" t="inlineStr">
        <is>
          <t>Due from collaborators</t>
        </is>
      </c>
      <c r="H6" s="5" t="n">
        <v>100000000</v>
      </c>
      <c r="L6" s="5" t="n">
        <v>0</v>
      </c>
    </row>
    <row r="7">
      <c r="A7" s="4" t="inlineStr">
        <is>
          <t>Deferred revenue</t>
        </is>
      </c>
      <c r="H7" s="5" t="n">
        <v>70491000</v>
      </c>
      <c r="I7" s="6" t="n">
        <v>-23333000</v>
      </c>
    </row>
    <row r="8">
      <c r="A8" s="4" t="inlineStr">
        <is>
          <t>Pfizer collaboration revenue</t>
        </is>
      </c>
      <c r="H8" s="5" t="n">
        <v>29509000</v>
      </c>
      <c r="I8" s="5" t="n">
        <v>0</v>
      </c>
    </row>
    <row r="9">
      <c r="A9" s="4" t="inlineStr">
        <is>
          <t>Cost share advance from Pfizer</t>
        </is>
      </c>
      <c r="H9" s="5" t="n">
        <v>-18285000</v>
      </c>
      <c r="I9" s="5" t="n">
        <v>0</v>
      </c>
    </row>
    <row r="10">
      <c r="A10" s="4" t="inlineStr">
        <is>
          <t>Shared costs</t>
        </is>
      </c>
      <c r="H10" s="6" t="n">
        <v>18285000</v>
      </c>
    </row>
    <row r="11">
      <c r="A11" s="4" t="inlineStr">
        <is>
          <t>Richter</t>
        </is>
      </c>
    </row>
    <row r="12">
      <c r="A12" s="3" t="inlineStr">
        <is>
          <t>Collaborative Arrangement and Arrangement Other than Collaborative [Line Items]</t>
        </is>
      </c>
    </row>
    <row r="13">
      <c r="A13" s="4" t="inlineStr">
        <is>
          <t>Upfront payment received included in current deferred revenue</t>
        </is>
      </c>
      <c r="M13" s="6" t="n">
        <v>40000000</v>
      </c>
    </row>
    <row r="14">
      <c r="A14" s="4" t="inlineStr">
        <is>
          <t>Maximum payment from regulatory milestones achieved</t>
        </is>
      </c>
      <c r="N14" s="6" t="n">
        <v>40000000</v>
      </c>
    </row>
    <row r="15">
      <c r="A15" s="4" t="inlineStr">
        <is>
          <t>Additions to deferred revenue</t>
        </is>
      </c>
      <c r="F15" s="6" t="n">
        <v>10000000</v>
      </c>
    </row>
    <row r="16">
      <c r="A16" s="4" t="inlineStr">
        <is>
          <t>Maximum payment from sales-related milestones achieved</t>
        </is>
      </c>
      <c r="N16" s="6" t="n">
        <v>107500000</v>
      </c>
    </row>
    <row r="17">
      <c r="A17" s="4" t="inlineStr">
        <is>
          <t>Decrease in contract liability from regulatory milestones achieved</t>
        </is>
      </c>
      <c r="I17" s="6" t="n">
        <v>33300000</v>
      </c>
    </row>
    <row r="18">
      <c r="A18" s="4" t="inlineStr">
        <is>
          <t>Percentage of performance obligation satisfied</t>
        </is>
      </c>
      <c r="H18" s="4" t="inlineStr">
        <is>
          <t>66.66%</t>
        </is>
      </c>
    </row>
    <row r="19">
      <c r="A19" s="4" t="inlineStr">
        <is>
          <t>Richter | Subsequent Event</t>
        </is>
      </c>
    </row>
    <row r="20">
      <c r="A20" s="3" t="inlineStr">
        <is>
          <t>Collaborative Arrangement and Arrangement Other than Collaborative [Line Items]</t>
        </is>
      </c>
    </row>
    <row r="21">
      <c r="A21" s="4" t="inlineStr">
        <is>
          <t>Decrease in contract liability from regulatory milestones achieved</t>
        </is>
      </c>
      <c r="D21" s="6" t="n">
        <v>15000000</v>
      </c>
    </row>
    <row r="22">
      <c r="A22" s="4" t="inlineStr">
        <is>
          <t>Richter | Forecast</t>
        </is>
      </c>
    </row>
    <row r="23">
      <c r="A23" s="3" t="inlineStr">
        <is>
          <t>Collaborative Arrangement and Arrangement Other than Collaborative [Line Items]</t>
        </is>
      </c>
    </row>
    <row r="24">
      <c r="A24" s="4" t="inlineStr">
        <is>
          <t>Additions to deferred revenue</t>
        </is>
      </c>
      <c r="G24" s="6" t="n">
        <v>15000000</v>
      </c>
    </row>
    <row r="25">
      <c r="A25" s="4" t="inlineStr">
        <is>
          <t>Pfizer</t>
        </is>
      </c>
    </row>
    <row r="26">
      <c r="A26" s="3" t="inlineStr">
        <is>
          <t>Collaborative Arrangement and Arrangement Other than Collaborative [Line Items]</t>
        </is>
      </c>
    </row>
    <row r="27">
      <c r="A27" s="4" t="inlineStr">
        <is>
          <t>Maximum payment from regulatory milestones achieved</t>
        </is>
      </c>
      <c r="C27" s="6" t="n">
        <v>100000000</v>
      </c>
    </row>
    <row r="28">
      <c r="A28" s="4" t="inlineStr">
        <is>
          <t>Additions to deferred revenue</t>
        </is>
      </c>
      <c r="B28" s="6" t="n">
        <v>100000000</v>
      </c>
    </row>
    <row r="29">
      <c r="A29" s="4" t="inlineStr">
        <is>
          <t>Maximum payment from sales-related milestones achieved</t>
        </is>
      </c>
      <c r="C29" s="6" t="n">
        <v>3500000000</v>
      </c>
    </row>
    <row r="30">
      <c r="A30" s="4" t="inlineStr">
        <is>
          <t>Upfront payment received</t>
        </is>
      </c>
      <c r="E30" s="6" t="n">
        <v>650000000</v>
      </c>
    </row>
    <row r="31">
      <c r="A31" s="4" t="inlineStr">
        <is>
          <t>Percentage of revenue recognized</t>
        </is>
      </c>
      <c r="C31" s="4" t="inlineStr">
        <is>
          <t>100.00%</t>
        </is>
      </c>
    </row>
    <row r="32">
      <c r="A32" s="4" t="inlineStr">
        <is>
          <t>Maximum payment from milestones achieved</t>
        </is>
      </c>
      <c r="C32" s="6" t="n">
        <v>3700000000</v>
      </c>
    </row>
    <row r="33">
      <c r="A33" s="4" t="inlineStr">
        <is>
          <t>Maximum aggregate payment from milestones achieved</t>
        </is>
      </c>
      <c r="C33" s="5" t="n">
        <v>200000000</v>
      </c>
    </row>
    <row r="34">
      <c r="A34" s="4" t="inlineStr">
        <is>
          <t>Option exercise fee</t>
        </is>
      </c>
      <c r="C34" s="6" t="n">
        <v>50000000</v>
      </c>
    </row>
    <row r="35">
      <c r="A35" s="4" t="inlineStr">
        <is>
          <t>Percent of costs covered by counterparty</t>
        </is>
      </c>
      <c r="C35" s="4" t="inlineStr">
        <is>
          <t>100.00%</t>
        </is>
      </c>
    </row>
    <row r="36">
      <c r="A36" s="4" t="inlineStr">
        <is>
          <t>Additions</t>
        </is>
      </c>
      <c r="C36" s="6" t="n">
        <v>150000000</v>
      </c>
    </row>
    <row r="37">
      <c r="A37" s="4" t="inlineStr">
        <is>
          <t>Repayment period</t>
        </is>
      </c>
      <c r="C37" s="4" t="inlineStr">
        <is>
          <t>2 years</t>
        </is>
      </c>
    </row>
    <row r="38">
      <c r="A38" s="4" t="inlineStr">
        <is>
          <t>Reduction in cost share advance from implied financing costs</t>
        </is>
      </c>
      <c r="C38" s="6" t="n">
        <v>3600000</v>
      </c>
    </row>
    <row r="39">
      <c r="A39" s="4" t="inlineStr">
        <is>
          <t>Deferred revenue, recognition period</t>
        </is>
      </c>
      <c r="C39" s="4" t="inlineStr">
        <is>
          <t>6 years</t>
        </is>
      </c>
    </row>
    <row r="40">
      <c r="A40" s="4" t="inlineStr">
        <is>
          <t>Amounts due to Pfizer</t>
        </is>
      </c>
      <c r="H40" s="6" t="n">
        <v>11000000</v>
      </c>
      <c r="L40" s="5" t="n">
        <v>1900000</v>
      </c>
    </row>
    <row r="41">
      <c r="A41" s="4" t="inlineStr">
        <is>
          <t>Amounts due to collaboration partner, share of profits</t>
        </is>
      </c>
      <c r="H41" s="6" t="n">
        <v>5800000</v>
      </c>
      <c r="L41" s="6" t="n">
        <v>1800000</v>
      </c>
    </row>
    <row r="42">
      <c r="A42" s="4" t="inlineStr">
        <is>
          <t>Percentage of revenue recognized by counterparty</t>
        </is>
      </c>
      <c r="H42" s="4" t="inlineStr">
        <is>
          <t>50.00%</t>
        </is>
      </c>
      <c r="L42" s="4" t="inlineStr">
        <is>
          <t>50.00%</t>
        </is>
      </c>
    </row>
    <row r="43">
      <c r="A43" s="4" t="inlineStr">
        <is>
          <t>Amounts due to collaboration partner, reimbursement of allowable expenses</t>
        </is>
      </c>
      <c r="H43" s="6" t="n">
        <v>5200000</v>
      </c>
      <c r="L43" s="6" t="n">
        <v>100000</v>
      </c>
    </row>
    <row r="44">
      <c r="A44" s="4" t="inlineStr">
        <is>
          <t>Pfizer collaboration revenue</t>
        </is>
      </c>
      <c r="H44" s="5" t="n">
        <v>29500000</v>
      </c>
    </row>
    <row r="45">
      <c r="A45" s="4" t="inlineStr">
        <is>
          <t>Cost share advance from Pfizer</t>
        </is>
      </c>
      <c r="H45" s="5" t="n">
        <v>-17700000</v>
      </c>
    </row>
    <row r="46">
      <c r="A46" s="4" t="inlineStr">
        <is>
          <t>Shared costs</t>
        </is>
      </c>
      <c r="H46" s="5" t="n">
        <v>18300000</v>
      </c>
    </row>
    <row r="47">
      <c r="A47" s="4" t="inlineStr">
        <is>
          <t>Amortized deferred financing costs</t>
        </is>
      </c>
      <c r="H47" s="5" t="n">
        <v>600000</v>
      </c>
    </row>
    <row r="48">
      <c r="A48" s="4" t="inlineStr">
        <is>
          <t>Pfizer | R&amp;D expense</t>
        </is>
      </c>
    </row>
    <row r="49">
      <c r="A49" s="3" t="inlineStr">
        <is>
          <t>Collaborative Arrangement and Arrangement Other than Collaborative [Line Items]</t>
        </is>
      </c>
    </row>
    <row r="50">
      <c r="A50" s="4" t="inlineStr">
        <is>
          <t>Amounts due to collaboration partner, reimbursement of allowable expenses</t>
        </is>
      </c>
      <c r="H50" s="5" t="n">
        <v>400000</v>
      </c>
    </row>
    <row r="51">
      <c r="A51" s="4" t="inlineStr">
        <is>
          <t>Shared costs</t>
        </is>
      </c>
      <c r="H51" s="5" t="n">
        <v>7600000</v>
      </c>
    </row>
    <row r="52">
      <c r="A52" s="4" t="inlineStr">
        <is>
          <t>Pfizer | SG&amp;A expense</t>
        </is>
      </c>
    </row>
    <row r="53">
      <c r="A53" s="3" t="inlineStr">
        <is>
          <t>Collaborative Arrangement and Arrangement Other than Collaborative [Line Items]</t>
        </is>
      </c>
    </row>
    <row r="54">
      <c r="A54" s="4" t="inlineStr">
        <is>
          <t>Amounts due to collaboration partner, reimbursement of allowable expenses</t>
        </is>
      </c>
      <c r="H54" s="5" t="n">
        <v>4800000</v>
      </c>
    </row>
    <row r="55">
      <c r="A55" s="4" t="inlineStr">
        <is>
          <t>Shared costs</t>
        </is>
      </c>
      <c r="H55" s="5" t="n">
        <v>10200000</v>
      </c>
    </row>
    <row r="56">
      <c r="A56" s="4" t="inlineStr">
        <is>
          <t>Pfizer | Collaboration Expenses</t>
        </is>
      </c>
    </row>
    <row r="57">
      <c r="A57" s="3" t="inlineStr">
        <is>
          <t>Collaborative Arrangement and Arrangement Other than Collaborative [Line Items]</t>
        </is>
      </c>
    </row>
    <row r="58">
      <c r="A58" s="4" t="inlineStr">
        <is>
          <t>Shared costs</t>
        </is>
      </c>
      <c r="H58" s="6" t="n">
        <v>500000</v>
      </c>
    </row>
    <row r="59">
      <c r="A59" s="4" t="inlineStr">
        <is>
          <t>Pfizer | Subsequent Event</t>
        </is>
      </c>
    </row>
    <row r="60">
      <c r="A60" s="3" t="inlineStr">
        <is>
          <t>Collaborative Arrangement and Arrangement Other than Collaborative [Line Items]</t>
        </is>
      </c>
    </row>
    <row r="61">
      <c r="A61" s="4" t="inlineStr">
        <is>
          <t>Upfront payment received</t>
        </is>
      </c>
      <c r="D61" s="5" t="n">
        <v>100000000</v>
      </c>
    </row>
    <row r="62">
      <c r="A62" s="4" t="inlineStr">
        <is>
          <t>Decrease in contract liability from regulatory milestones achieved</t>
        </is>
      </c>
      <c r="D62" s="6" t="n">
        <v>100000000</v>
      </c>
    </row>
    <row r="63">
      <c r="A63" s="4" t="inlineStr">
        <is>
          <t>Pfizer | Forecast</t>
        </is>
      </c>
    </row>
    <row r="64">
      <c r="A64" s="3" t="inlineStr">
        <is>
          <t>Collaborative Arrangement and Arrangement Other than Collaborative [Line Items]</t>
        </is>
      </c>
    </row>
    <row r="65">
      <c r="A65" s="4" t="inlineStr">
        <is>
          <t>Costs covered by company</t>
        </is>
      </c>
      <c r="J65" s="6" t="n">
        <v>50000000</v>
      </c>
      <c r="K65" s="6" t="n">
        <v>1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Remaining Transaction Price (Details) - Richter - USD ($) $ in Millions</t>
        </is>
      </c>
      <c r="B1" s="2" t="inlineStr">
        <is>
          <t>Jun. 30, 2021</t>
        </is>
      </c>
      <c r="C1" s="2" t="inlineStr">
        <is>
          <t>Mar. 30, 2020</t>
        </is>
      </c>
    </row>
    <row r="2">
      <c r="A2" s="3" t="inlineStr">
        <is>
          <t>Revenue, Remaining Performance Obligation, Expected Timing of Satisfaction [Line Items]</t>
        </is>
      </c>
    </row>
    <row r="3">
      <c r="A3" s="4" t="inlineStr">
        <is>
          <t>Remaining transaction price</t>
        </is>
      </c>
      <c r="C3" s="6" t="n">
        <v>50</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maining transaction price</t>
        </is>
      </c>
      <c r="B6" s="10" t="n">
        <v>16.7</v>
      </c>
    </row>
    <row r="7">
      <c r="A7" s="4" t="inlineStr">
        <is>
          <t>Recognition period for remaining transaction price</t>
        </is>
      </c>
      <c r="B7" s="4" t="inlineStr">
        <is>
          <t>9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e Agreements - Contract Assets and Liabilities (Details) - USD ($) $ in Thousands</t>
        </is>
      </c>
      <c r="B1" s="2" t="inlineStr">
        <is>
          <t>3 Months Ended</t>
        </is>
      </c>
    </row>
    <row r="2">
      <c r="B2" s="2" t="inlineStr">
        <is>
          <t>Jun. 30, 2021</t>
        </is>
      </c>
      <c r="C2" s="2" t="inlineStr">
        <is>
          <t>Mar. 31, 2021</t>
        </is>
      </c>
    </row>
    <row r="3">
      <c r="A3" s="3" t="inlineStr">
        <is>
          <t>Milestone receivable from Pfizer</t>
        </is>
      </c>
    </row>
    <row r="4">
      <c r="A4" s="4" t="inlineStr">
        <is>
          <t>Beginning balance</t>
        </is>
      </c>
      <c r="B4" s="6" t="n">
        <v>0</v>
      </c>
    </row>
    <row r="5">
      <c r="A5" s="4" t="inlineStr">
        <is>
          <t>Additions</t>
        </is>
      </c>
      <c r="B5" s="5" t="n">
        <v>100000</v>
      </c>
    </row>
    <row r="6">
      <c r="A6" s="4" t="inlineStr">
        <is>
          <t>Imputed Interest</t>
        </is>
      </c>
      <c r="B6" s="5" t="n">
        <v>0</v>
      </c>
    </row>
    <row r="7">
      <c r="A7" s="4" t="inlineStr">
        <is>
          <t>Deductions</t>
        </is>
      </c>
      <c r="B7" s="5" t="n">
        <v>0</v>
      </c>
    </row>
    <row r="8">
      <c r="A8" s="4" t="inlineStr">
        <is>
          <t>Ending balance</t>
        </is>
      </c>
      <c r="B8" s="5" t="n">
        <v>100000</v>
      </c>
    </row>
    <row r="9">
      <c r="A9" s="3" t="inlineStr">
        <is>
          <t>Deferred Revenue</t>
        </is>
      </c>
    </row>
    <row r="10">
      <c r="A10" s="4" t="inlineStr">
        <is>
          <t>Deferred revenue, current</t>
        </is>
      </c>
      <c r="B10" s="5" t="n">
        <v>117231</v>
      </c>
      <c r="C10" s="6" t="n">
        <v>100564</v>
      </c>
    </row>
    <row r="11">
      <c r="A11" s="4" t="inlineStr">
        <is>
          <t>Deferred revenue, non-current</t>
        </is>
      </c>
      <c r="B11" s="5" t="n">
        <v>451193</v>
      </c>
      <c r="C11" s="5" t="n">
        <v>397369</v>
      </c>
    </row>
    <row r="12">
      <c r="A12" s="3" t="inlineStr">
        <is>
          <t>Cost Cash Advance from Collaboration Partner</t>
        </is>
      </c>
    </row>
    <row r="13">
      <c r="A13" s="4" t="inlineStr">
        <is>
          <t>Beginning balance</t>
        </is>
      </c>
      <c r="B13" s="5" t="n">
        <v>121862</v>
      </c>
    </row>
    <row r="14">
      <c r="A14" s="4" t="inlineStr">
        <is>
          <t>Additions</t>
        </is>
      </c>
      <c r="B14" s="5" t="n">
        <v>0</v>
      </c>
    </row>
    <row r="15">
      <c r="A15" s="4" t="inlineStr">
        <is>
          <t>Imputed Interest</t>
        </is>
      </c>
      <c r="B15" s="5" t="n">
        <v>601</v>
      </c>
    </row>
    <row r="16">
      <c r="A16" s="4" t="inlineStr">
        <is>
          <t>Deductions</t>
        </is>
      </c>
      <c r="B16" s="5" t="n">
        <v>-18285</v>
      </c>
    </row>
    <row r="17">
      <c r="A17" s="4" t="inlineStr">
        <is>
          <t>Ending balance</t>
        </is>
      </c>
      <c r="B17" s="5" t="n">
        <v>104178</v>
      </c>
    </row>
    <row r="18">
      <c r="A18" s="4" t="inlineStr">
        <is>
          <t>Cost share advance from collaboration partner, current</t>
        </is>
      </c>
      <c r="B18" s="5" t="n">
        <v>104178</v>
      </c>
      <c r="C18" s="5" t="n">
        <v>92415</v>
      </c>
    </row>
    <row r="19">
      <c r="A19" s="4" t="inlineStr">
        <is>
          <t>Cost share advance from Pfizer, non-current</t>
        </is>
      </c>
      <c r="B19" s="5" t="n">
        <v>0</v>
      </c>
      <c r="C19" s="5" t="n">
        <v>29447</v>
      </c>
    </row>
    <row r="20">
      <c r="A20" s="4" t="inlineStr">
        <is>
          <t>Collaboration expense to Pfizer</t>
        </is>
      </c>
    </row>
    <row r="21">
      <c r="A21" s="3" t="inlineStr">
        <is>
          <t>Deferred Revenue</t>
        </is>
      </c>
    </row>
    <row r="22">
      <c r="A22" s="4" t="inlineStr">
        <is>
          <t>Beginning balance</t>
        </is>
      </c>
      <c r="B22" s="5" t="n">
        <v>497933</v>
      </c>
    </row>
    <row r="23">
      <c r="A23" s="4" t="inlineStr">
        <is>
          <t>Additions</t>
        </is>
      </c>
      <c r="B23" s="5" t="n">
        <v>100000</v>
      </c>
    </row>
    <row r="24">
      <c r="A24" s="4" t="inlineStr">
        <is>
          <t>Imputed Interest</t>
        </is>
      </c>
      <c r="B24" s="5" t="n">
        <v>0</v>
      </c>
    </row>
    <row r="25">
      <c r="A25" s="4" t="inlineStr">
        <is>
          <t>Deductions</t>
        </is>
      </c>
      <c r="B25" s="5" t="n">
        <v>-29509</v>
      </c>
    </row>
    <row r="26">
      <c r="A26" s="4" t="inlineStr">
        <is>
          <t>Ending balance</t>
        </is>
      </c>
      <c r="B26" s="5" t="n">
        <v>568424</v>
      </c>
    </row>
    <row r="27">
      <c r="A27" s="4" t="inlineStr">
        <is>
          <t>Deferred revenue, current</t>
        </is>
      </c>
      <c r="B27" s="5" t="n">
        <v>117200</v>
      </c>
      <c r="C27" s="5" t="n">
        <v>100600</v>
      </c>
    </row>
    <row r="28">
      <c r="A28" s="4" t="inlineStr">
        <is>
          <t>Deferred revenue, non-current</t>
        </is>
      </c>
      <c r="B28" s="6" t="n">
        <v>451200</v>
      </c>
      <c r="C28" s="6" t="n">
        <v>3974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Commitments and Contingencies - Narrative (Details) - USD ($) $ in Millions</t>
        </is>
      </c>
      <c r="B1" s="2" t="inlineStr">
        <is>
          <t>May 30, 2018</t>
        </is>
      </c>
      <c r="C1" s="2" t="inlineStr">
        <is>
          <t>Jun. 30, 2021</t>
        </is>
      </c>
      <c r="D1" s="2" t="inlineStr">
        <is>
          <t>Mar. 31, 2021</t>
        </is>
      </c>
    </row>
    <row r="2">
      <c r="A2" s="4" t="inlineStr">
        <is>
          <t>Takeda License Agreement</t>
        </is>
      </c>
    </row>
    <row r="3">
      <c r="A3" s="3" t="inlineStr">
        <is>
          <t>Supply Commitment [Line Items]</t>
        </is>
      </c>
    </row>
    <row r="4">
      <c r="A4" s="4" t="inlineStr">
        <is>
          <t>Royalties payable</t>
        </is>
      </c>
      <c r="C4" s="10" t="n">
        <v>0.9</v>
      </c>
      <c r="D4" s="10" t="n">
        <v>0.3</v>
      </c>
    </row>
    <row r="5">
      <c r="A5" s="4" t="inlineStr">
        <is>
          <t>Agreement term after first commercial sale</t>
        </is>
      </c>
      <c r="C5" s="4" t="inlineStr">
        <is>
          <t>10 years</t>
        </is>
      </c>
    </row>
    <row r="6">
      <c r="A6" s="4" t="inlineStr">
        <is>
          <t>Takeda Commercial Supply Agreement</t>
        </is>
      </c>
    </row>
    <row r="7">
      <c r="A7" s="3" t="inlineStr">
        <is>
          <t>Supply Commitment [Line Items]</t>
        </is>
      </c>
    </row>
    <row r="8">
      <c r="A8" s="4" t="inlineStr">
        <is>
          <t>Agreement term</t>
        </is>
      </c>
      <c r="B8" s="4" t="inlineStr">
        <is>
          <t>5 years</t>
        </is>
      </c>
    </row>
    <row r="9">
      <c r="A9" s="4" t="inlineStr">
        <is>
          <t>Automatic renewal term</t>
        </is>
      </c>
      <c r="C9" s="4" t="inlineStr">
        <is>
          <t>1 year</t>
        </is>
      </c>
    </row>
    <row r="10">
      <c r="A10" s="4" t="inlineStr">
        <is>
          <t>Termination notice term</t>
        </is>
      </c>
      <c r="C10" s="4" t="inlineStr">
        <is>
          <t>12 months</t>
        </is>
      </c>
    </row>
    <row r="11">
      <c r="A11" s="4" t="inlineStr">
        <is>
          <t>Termination notice term, uncured material breach</t>
        </is>
      </c>
      <c r="C11" s="4" t="inlineStr">
        <is>
          <t>90 days</t>
        </is>
      </c>
    </row>
    <row r="12">
      <c r="A12" s="4" t="inlineStr">
        <is>
          <t>Termination notice term, open purchase orders filed</t>
        </is>
      </c>
      <c r="C12" s="4" t="inlineStr">
        <is>
          <t>180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Subsequent Events (Details) - USD ($) $ in Millions</t>
        </is>
      </c>
      <c r="B1" s="2" t="inlineStr">
        <is>
          <t>1 Months Ended</t>
        </is>
      </c>
      <c r="C1" s="2" t="inlineStr">
        <is>
          <t>3 Months Ended</t>
        </is>
      </c>
    </row>
    <row r="2">
      <c r="B2" s="2" t="inlineStr">
        <is>
          <t>Jul. 31, 2021</t>
        </is>
      </c>
      <c r="C2" s="2" t="inlineStr">
        <is>
          <t>Jun. 30, 2020</t>
        </is>
      </c>
    </row>
    <row r="3">
      <c r="A3" s="4" t="inlineStr">
        <is>
          <t>Richter</t>
        </is>
      </c>
    </row>
    <row r="4">
      <c r="A4" s="3" t="inlineStr">
        <is>
          <t>Subsequent Event [Line Items]</t>
        </is>
      </c>
    </row>
    <row r="5">
      <c r="A5" s="4" t="inlineStr">
        <is>
          <t>Milestone payment revenue</t>
        </is>
      </c>
      <c r="C5" s="10" t="n">
        <v>33.3</v>
      </c>
    </row>
    <row r="6">
      <c r="A6" s="4" t="inlineStr">
        <is>
          <t>Richter | Subsequent Event</t>
        </is>
      </c>
    </row>
    <row r="7">
      <c r="A7" s="3" t="inlineStr">
        <is>
          <t>Subsequent Event [Line Items]</t>
        </is>
      </c>
    </row>
    <row r="8">
      <c r="A8" s="4" t="inlineStr">
        <is>
          <t>Milestone payment revenue</t>
        </is>
      </c>
      <c r="B8" s="6" t="n">
        <v>15</v>
      </c>
    </row>
    <row r="9">
      <c r="A9" s="4" t="inlineStr">
        <is>
          <t>Pfizer | Subsequent Event</t>
        </is>
      </c>
    </row>
    <row r="10">
      <c r="A10" s="3" t="inlineStr">
        <is>
          <t>Subsequent Event [Line Items]</t>
        </is>
      </c>
    </row>
    <row r="11">
      <c r="A11" s="4" t="inlineStr">
        <is>
          <t>Milestone payment revenue</t>
        </is>
      </c>
      <c r="B11" s="6" t="n">
        <v>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un. 30, 2021</t>
        </is>
      </c>
      <c r="C2" s="2" t="inlineStr">
        <is>
          <t>Jun. 30, 2020</t>
        </is>
      </c>
    </row>
    <row r="3">
      <c r="A3" s="3" t="inlineStr">
        <is>
          <t>Statement of Comprehensive Income [Abstract]</t>
        </is>
      </c>
    </row>
    <row r="4">
      <c r="A4" s="4" t="inlineStr">
        <is>
          <t>Net loss</t>
        </is>
      </c>
      <c r="B4" s="6" t="n">
        <v>-61660</v>
      </c>
      <c r="C4" s="6" t="n">
        <v>-32860</v>
      </c>
    </row>
    <row r="5">
      <c r="A5" s="3" t="inlineStr">
        <is>
          <t>Other comprehensive loss:</t>
        </is>
      </c>
    </row>
    <row r="6">
      <c r="A6" s="4" t="inlineStr">
        <is>
          <t>Foreign currency translation adjustment</t>
        </is>
      </c>
      <c r="B6" s="5" t="n">
        <v>0</v>
      </c>
      <c r="C6" s="5" t="n">
        <v>-3475</v>
      </c>
    </row>
    <row r="7">
      <c r="A7" s="4" t="inlineStr">
        <is>
          <t>Total other comprehensive loss</t>
        </is>
      </c>
      <c r="B7" s="5" t="n">
        <v>0</v>
      </c>
      <c r="C7" s="5" t="n">
        <v>-3475</v>
      </c>
    </row>
    <row r="8">
      <c r="A8" s="4" t="inlineStr">
        <is>
          <t>Comprehensive loss</t>
        </is>
      </c>
      <c r="B8" s="6" t="n">
        <v>-61660</v>
      </c>
      <c r="C8" s="6" t="n">
        <v>-363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20" customWidth="1" min="6" max="6"/>
  </cols>
  <sheetData>
    <row r="1">
      <c r="A1" s="1" t="inlineStr">
        <is>
          <t>Condensed Consolidated Statements of Shareholders' Deficit - USD ($) $ in Thousands</t>
        </is>
      </c>
      <c r="B1" s="2" t="inlineStr">
        <is>
          <t>Total</t>
        </is>
      </c>
      <c r="C1" s="2" t="inlineStr">
        <is>
          <t>Common Shares</t>
        </is>
      </c>
      <c r="D1" s="2" t="inlineStr">
        <is>
          <t>Additional Paid-in Capital</t>
        </is>
      </c>
      <c r="E1" s="2" t="inlineStr">
        <is>
          <t>Accumulated Other Comprehensive Loss</t>
        </is>
      </c>
      <c r="F1" s="2" t="inlineStr">
        <is>
          <t>Accumulated Deficit</t>
        </is>
      </c>
    </row>
    <row r="2">
      <c r="A2" s="4" t="inlineStr">
        <is>
          <t>Beginning balance (in shares) at Mar. 31, 2020</t>
        </is>
      </c>
      <c r="C2" s="5" t="n">
        <v>89833998</v>
      </c>
    </row>
    <row r="3">
      <c r="A3" s="4" t="inlineStr">
        <is>
          <t>Beginning balance at Mar. 31, 2020</t>
        </is>
      </c>
      <c r="B3" s="6" t="n">
        <v>-108277</v>
      </c>
      <c r="C3" s="6" t="n">
        <v>2</v>
      </c>
      <c r="D3" s="6" t="n">
        <v>684381</v>
      </c>
      <c r="E3" s="6" t="n">
        <v>-1646</v>
      </c>
      <c r="F3" s="6" t="n">
        <v>-791014</v>
      </c>
    </row>
    <row r="4">
      <c r="A4" s="3" t="inlineStr">
        <is>
          <t>Increase (Decrease) in Stockholders' Equity [Roll Forward]</t>
        </is>
      </c>
    </row>
    <row r="5">
      <c r="A5" s="4" t="inlineStr">
        <is>
          <t>Share-based compensation expense</t>
        </is>
      </c>
      <c r="B5" s="5" t="n">
        <v>7812</v>
      </c>
      <c r="D5" s="5" t="n">
        <v>7812</v>
      </c>
    </row>
    <row r="6">
      <c r="A6" s="4" t="inlineStr">
        <is>
          <t>Issuance of shares upon exercise of stock options (in shares)</t>
        </is>
      </c>
      <c r="C6" s="5" t="n">
        <v>303014</v>
      </c>
    </row>
    <row r="7">
      <c r="A7" s="4" t="inlineStr">
        <is>
          <t>Issuance of shares upon exercise of stock options</t>
        </is>
      </c>
      <c r="B7" s="5" t="n">
        <v>2190</v>
      </c>
      <c r="D7" s="5" t="n">
        <v>2190</v>
      </c>
    </row>
    <row r="8">
      <c r="A8" s="4" t="inlineStr">
        <is>
          <t>Foreign currency translation adjustment</t>
        </is>
      </c>
      <c r="B8" s="5" t="n">
        <v>-3475</v>
      </c>
      <c r="E8" s="5" t="n">
        <v>-3475</v>
      </c>
    </row>
    <row r="9">
      <c r="A9" s="4" t="inlineStr">
        <is>
          <t>Net loss</t>
        </is>
      </c>
      <c r="B9" s="5" t="n">
        <v>-32860</v>
      </c>
      <c r="F9" s="5" t="n">
        <v>-32860</v>
      </c>
    </row>
    <row r="10">
      <c r="A10" s="4" t="inlineStr">
        <is>
          <t>Ending balance (in shares) at Jun. 30, 2020</t>
        </is>
      </c>
      <c r="C10" s="5" t="n">
        <v>90137012</v>
      </c>
    </row>
    <row r="11">
      <c r="A11" s="4" t="inlineStr">
        <is>
          <t>Ending balance at Jun. 30, 2020</t>
        </is>
      </c>
      <c r="B11" s="6" t="n">
        <v>-134610</v>
      </c>
      <c r="C11" s="6" t="n">
        <v>2</v>
      </c>
      <c r="D11" s="5" t="n">
        <v>694383</v>
      </c>
      <c r="E11" s="5" t="n">
        <v>-5121</v>
      </c>
      <c r="F11" s="5" t="n">
        <v>-823874</v>
      </c>
    </row>
    <row r="12">
      <c r="A12" s="4" t="inlineStr">
        <is>
          <t>Beginning balance (in shares) at Mar. 31, 2021</t>
        </is>
      </c>
      <c r="B12" s="5" t="n">
        <v>91000869</v>
      </c>
      <c r="C12" s="5" t="n">
        <v>91000869</v>
      </c>
    </row>
    <row r="13">
      <c r="A13" s="4" t="inlineStr">
        <is>
          <t>Beginning balance at Mar. 31, 2021</t>
        </is>
      </c>
      <c r="B13" s="6" t="n">
        <v>-353965</v>
      </c>
      <c r="C13" s="6" t="n">
        <v>2</v>
      </c>
      <c r="D13" s="5" t="n">
        <v>709466</v>
      </c>
      <c r="E13" s="5" t="n">
        <v>-17285</v>
      </c>
      <c r="F13" s="5" t="n">
        <v>-1046148</v>
      </c>
    </row>
    <row r="14">
      <c r="A14" s="3" t="inlineStr">
        <is>
          <t>Increase (Decrease) in Stockholders' Equity [Roll Forward]</t>
        </is>
      </c>
    </row>
    <row r="15">
      <c r="A15" s="4" t="inlineStr">
        <is>
          <t>Share-based compensation expense</t>
        </is>
      </c>
      <c r="B15" s="5" t="n">
        <v>11262</v>
      </c>
      <c r="D15" s="5" t="n">
        <v>11262</v>
      </c>
    </row>
    <row r="16">
      <c r="A16" s="4" t="inlineStr">
        <is>
          <t>Share-based compensation liabilities reclassified to equity upon settlement of awards</t>
        </is>
      </c>
      <c r="B16" s="5" t="n">
        <v>1862</v>
      </c>
      <c r="D16" s="5" t="n">
        <v>1862</v>
      </c>
    </row>
    <row r="17">
      <c r="A17" s="4" t="inlineStr">
        <is>
          <t>Share-based compensation expense reclassified to current liabilities</t>
        </is>
      </c>
      <c r="B17" s="6" t="n">
        <v>-1377</v>
      </c>
      <c r="D17" s="5" t="n">
        <v>-1377</v>
      </c>
    </row>
    <row r="18">
      <c r="A18" s="4" t="inlineStr">
        <is>
          <t>Issuance of shares upon exercise of stock options (in shares)</t>
        </is>
      </c>
      <c r="B18" s="5" t="n">
        <v>436573</v>
      </c>
      <c r="C18" s="5" t="n">
        <v>941774</v>
      </c>
    </row>
    <row r="19">
      <c r="A19" s="4" t="inlineStr">
        <is>
          <t>Issuance of shares upon exercise of stock options</t>
        </is>
      </c>
      <c r="B19" s="6" t="n">
        <v>4252</v>
      </c>
      <c r="D19" s="5" t="n">
        <v>4252</v>
      </c>
    </row>
    <row r="20">
      <c r="A20" s="4" t="inlineStr">
        <is>
          <t>Net loss</t>
        </is>
      </c>
      <c r="B20" s="6" t="n">
        <v>-61660</v>
      </c>
      <c r="F20" s="5" t="n">
        <v>-61660</v>
      </c>
    </row>
    <row r="21">
      <c r="A21" s="4" t="inlineStr">
        <is>
          <t>Ending balance (in shares) at Jun. 30, 2021</t>
        </is>
      </c>
      <c r="B21" s="5" t="n">
        <v>91942643</v>
      </c>
      <c r="C21" s="5" t="n">
        <v>91942643</v>
      </c>
    </row>
    <row r="22">
      <c r="A22" s="4" t="inlineStr">
        <is>
          <t>Ending balance at Jun. 30, 2021</t>
        </is>
      </c>
      <c r="B22" s="6" t="n">
        <v>-399626</v>
      </c>
      <c r="C22" s="6" t="n">
        <v>2</v>
      </c>
      <c r="D22" s="6" t="n">
        <v>725465</v>
      </c>
      <c r="E22" s="6" t="n">
        <v>-17285</v>
      </c>
      <c r="F22" s="6" t="n">
        <v>-11078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62"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Jun. 30, 2021</t>
        </is>
      </c>
      <c r="D2" s="2" t="inlineStr">
        <is>
          <t>Jun. 30, 2020</t>
        </is>
      </c>
    </row>
    <row r="3">
      <c r="A3" s="3" t="inlineStr">
        <is>
          <t>Cash flows from operating activities:</t>
        </is>
      </c>
    </row>
    <row r="4">
      <c r="A4" s="4" t="inlineStr">
        <is>
          <t>Net loss</t>
        </is>
      </c>
      <c r="C4" s="6" t="n">
        <v>-61660</v>
      </c>
      <c r="D4" s="6" t="n">
        <v>-32860</v>
      </c>
    </row>
    <row r="5">
      <c r="A5" s="3" t="inlineStr">
        <is>
          <t>Adjustments to reconcile net loss to net cash used in operating activities:</t>
        </is>
      </c>
    </row>
    <row r="6">
      <c r="A6" s="4" t="inlineStr">
        <is>
          <t>Share-based compensation</t>
        </is>
      </c>
      <c r="C6" s="5" t="n">
        <v>11262</v>
      </c>
      <c r="D6" s="5" t="n">
        <v>7812</v>
      </c>
    </row>
    <row r="7">
      <c r="A7" s="4" t="inlineStr">
        <is>
          <t>Depreciation and amortization</t>
        </is>
      </c>
      <c r="B7" s="4" t="inlineStr">
        <is>
          <t>[1]</t>
        </is>
      </c>
      <c r="C7" s="5" t="n">
        <v>724</v>
      </c>
      <c r="D7" s="5" t="n">
        <v>551</v>
      </c>
    </row>
    <row r="8">
      <c r="A8" s="4" t="inlineStr">
        <is>
          <t>Non-cash interest expense</t>
        </is>
      </c>
      <c r="C8" s="5" t="n">
        <v>601</v>
      </c>
      <c r="D8" s="5" t="n">
        <v>0</v>
      </c>
    </row>
    <row r="9">
      <c r="A9" s="4" t="inlineStr">
        <is>
          <t>Foreign currency transaction gain</t>
        </is>
      </c>
      <c r="C9" s="5" t="n">
        <v>0</v>
      </c>
      <c r="D9" s="5" t="n">
        <v>-3569</v>
      </c>
    </row>
    <row r="10">
      <c r="A10" s="4" t="inlineStr">
        <is>
          <t>Other</t>
        </is>
      </c>
      <c r="C10" s="5" t="n">
        <v>0</v>
      </c>
      <c r="D10" s="5" t="n">
        <v>94</v>
      </c>
    </row>
    <row r="11">
      <c r="A11" s="3" t="inlineStr">
        <is>
          <t>Changes in operating assets and liabilities:</t>
        </is>
      </c>
    </row>
    <row r="12">
      <c r="A12" s="4" t="inlineStr">
        <is>
          <t>Accounts receivable</t>
        </is>
      </c>
      <c r="C12" s="5" t="n">
        <v>-7038</v>
      </c>
      <c r="D12" s="5" t="n">
        <v>0</v>
      </c>
    </row>
    <row r="13">
      <c r="A13" s="4" t="inlineStr">
        <is>
          <t>Inventory</t>
        </is>
      </c>
      <c r="C13" s="5" t="n">
        <v>-1561</v>
      </c>
      <c r="D13" s="5" t="n">
        <v>0</v>
      </c>
    </row>
    <row r="14">
      <c r="A14" s="4" t="inlineStr">
        <is>
          <t>Milestone receivable from Pfizer</t>
        </is>
      </c>
      <c r="C14" s="5" t="n">
        <v>-100000</v>
      </c>
      <c r="D14" s="5" t="n">
        <v>0</v>
      </c>
    </row>
    <row r="15">
      <c r="A15" s="4" t="inlineStr">
        <is>
          <t>Prepaid expenses and other current assets</t>
        </is>
      </c>
      <c r="C15" s="5" t="n">
        <v>-3916</v>
      </c>
      <c r="D15" s="5" t="n">
        <v>-1101</v>
      </c>
    </row>
    <row r="16">
      <c r="A16" s="4" t="inlineStr">
        <is>
          <t>Other assets</t>
        </is>
      </c>
      <c r="C16" s="5" t="n">
        <v>112</v>
      </c>
      <c r="D16" s="5" t="n">
        <v>0</v>
      </c>
    </row>
    <row r="17">
      <c r="A17" s="4" t="inlineStr">
        <is>
          <t>Accounts payable</t>
        </is>
      </c>
      <c r="C17" s="5" t="n">
        <v>-8676</v>
      </c>
      <c r="D17" s="5" t="n">
        <v>-9946</v>
      </c>
    </row>
    <row r="18">
      <c r="A18" s="4" t="inlineStr">
        <is>
          <t>Interest payable (related party)</t>
        </is>
      </c>
      <c r="C18" s="5" t="n">
        <v>0</v>
      </c>
      <c r="D18" s="5" t="n">
        <v>9</v>
      </c>
    </row>
    <row r="19">
      <c r="A19" s="4" t="inlineStr">
        <is>
          <t>Accrued expenses and other current liabilities</t>
        </is>
      </c>
      <c r="C19" s="5" t="n">
        <v>-1674</v>
      </c>
      <c r="D19" s="5" t="n">
        <v>-254</v>
      </c>
    </row>
    <row r="20">
      <c r="A20" s="4" t="inlineStr">
        <is>
          <t>Deferred revenue</t>
        </is>
      </c>
      <c r="C20" s="5" t="n">
        <v>70491</v>
      </c>
      <c r="D20" s="5" t="n">
        <v>-23333</v>
      </c>
    </row>
    <row r="21">
      <c r="A21" s="4" t="inlineStr">
        <is>
          <t>Amounts due to Pfizer</t>
        </is>
      </c>
      <c r="C21" s="5" t="n">
        <v>9071</v>
      </c>
      <c r="D21" s="5" t="n">
        <v>0</v>
      </c>
    </row>
    <row r="22">
      <c r="A22" s="4" t="inlineStr">
        <is>
          <t>Cost share advance from Pfizer</t>
        </is>
      </c>
      <c r="C22" s="5" t="n">
        <v>-18285</v>
      </c>
      <c r="D22" s="5" t="n">
        <v>0</v>
      </c>
    </row>
    <row r="23">
      <c r="A23" s="4" t="inlineStr">
        <is>
          <t>Operating lease liabilities</t>
        </is>
      </c>
      <c r="C23" s="5" t="n">
        <v>-425</v>
      </c>
      <c r="D23" s="5" t="n">
        <v>-356</v>
      </c>
    </row>
    <row r="24">
      <c r="A24" s="4" t="inlineStr">
        <is>
          <t>Amounts due to related parties</t>
        </is>
      </c>
      <c r="C24" s="5" t="n">
        <v>-504</v>
      </c>
      <c r="D24" s="5" t="n">
        <v>114</v>
      </c>
    </row>
    <row r="25">
      <c r="A25" s="4" t="inlineStr">
        <is>
          <t>Other liabilities</t>
        </is>
      </c>
      <c r="C25" s="5" t="n">
        <v>-1699</v>
      </c>
      <c r="D25" s="5" t="n">
        <v>855</v>
      </c>
    </row>
    <row r="26">
      <c r="A26" s="4" t="inlineStr">
        <is>
          <t>Net cash used in operating activities</t>
        </is>
      </c>
      <c r="C26" s="5" t="n">
        <v>-113177</v>
      </c>
      <c r="D26" s="5" t="n">
        <v>-61984</v>
      </c>
    </row>
    <row r="27">
      <c r="A27" s="3" t="inlineStr">
        <is>
          <t>Cash flows from investing activities:</t>
        </is>
      </c>
    </row>
    <row r="28">
      <c r="A28" s="4" t="inlineStr">
        <is>
          <t>Purchases of marketable securities</t>
        </is>
      </c>
      <c r="C28" s="5" t="n">
        <v>-78426</v>
      </c>
      <c r="D28" s="5" t="n">
        <v>-14973</v>
      </c>
    </row>
    <row r="29">
      <c r="A29" s="4" t="inlineStr">
        <is>
          <t>Maturities of marketable securities</t>
        </is>
      </c>
      <c r="C29" s="5" t="n">
        <v>4035</v>
      </c>
      <c r="D29" s="5" t="n">
        <v>3000</v>
      </c>
    </row>
    <row r="30">
      <c r="A30" s="4" t="inlineStr">
        <is>
          <t>Purchases of property and equipment</t>
        </is>
      </c>
      <c r="C30" s="5" t="n">
        <v>0</v>
      </c>
      <c r="D30" s="5" t="n">
        <v>-151</v>
      </c>
    </row>
    <row r="31">
      <c r="A31" s="4" t="inlineStr">
        <is>
          <t>Net cash used in investing activities</t>
        </is>
      </c>
      <c r="C31" s="5" t="n">
        <v>-74391</v>
      </c>
      <c r="D31" s="5" t="n">
        <v>-12124</v>
      </c>
    </row>
    <row r="32">
      <c r="A32" s="3" t="inlineStr">
        <is>
          <t>Cash flows from financing activities:</t>
        </is>
      </c>
    </row>
    <row r="33">
      <c r="A33" s="4" t="inlineStr">
        <is>
          <t>Proceeds from related party debt financing</t>
        </is>
      </c>
      <c r="C33" s="5" t="n">
        <v>0</v>
      </c>
      <c r="D33" s="5" t="n">
        <v>80000</v>
      </c>
    </row>
    <row r="34">
      <c r="A34" s="4" t="inlineStr">
        <is>
          <t>Proceeds from stock option exercises</t>
        </is>
      </c>
      <c r="C34" s="5" t="n">
        <v>4135</v>
      </c>
      <c r="D34" s="5" t="n">
        <v>2190</v>
      </c>
    </row>
    <row r="35">
      <c r="A35" s="4" t="inlineStr">
        <is>
          <t>Net cash provided by financing activities</t>
        </is>
      </c>
      <c r="C35" s="5" t="n">
        <v>4135</v>
      </c>
      <c r="D35" s="5" t="n">
        <v>82190</v>
      </c>
    </row>
    <row r="36">
      <c r="A36" s="4" t="inlineStr">
        <is>
          <t>Net change in cash, cash equivalents and restricted cash</t>
        </is>
      </c>
      <c r="C36" s="5" t="n">
        <v>-183433</v>
      </c>
      <c r="D36" s="5" t="n">
        <v>8082</v>
      </c>
    </row>
    <row r="37">
      <c r="A37" s="4" t="inlineStr">
        <is>
          <t>Cash, cash equivalents and restricted cash, beginning of period</t>
        </is>
      </c>
      <c r="C37" s="5" t="n">
        <v>677480</v>
      </c>
      <c r="D37" s="5" t="n">
        <v>78018</v>
      </c>
    </row>
    <row r="38">
      <c r="A38" s="4" t="inlineStr">
        <is>
          <t>Cash, cash equivalents and restricted cash, end of period</t>
        </is>
      </c>
      <c r="C38" s="5" t="n">
        <v>494047</v>
      </c>
      <c r="D38" s="5" t="n">
        <v>86100</v>
      </c>
    </row>
    <row r="39">
      <c r="A39" s="3" t="inlineStr">
        <is>
          <t>Non-cash financing activities:</t>
        </is>
      </c>
    </row>
    <row r="40">
      <c r="A40" s="4" t="inlineStr">
        <is>
          <t>Change in fair value of share-based awards recorded to additional paid-in capital</t>
        </is>
      </c>
      <c r="C40" s="5" t="n">
        <v>1377</v>
      </c>
      <c r="D40" s="5" t="n">
        <v>0</v>
      </c>
    </row>
    <row r="41">
      <c r="A41" s="4" t="inlineStr">
        <is>
          <t>Reclassification of share-based compensation liabilities to additional paid-in capital upon settlement of awards</t>
        </is>
      </c>
      <c r="C41" s="5" t="n">
        <v>1862</v>
      </c>
      <c r="D41" s="5" t="n">
        <v>0</v>
      </c>
    </row>
    <row r="42">
      <c r="A42" s="4" t="inlineStr">
        <is>
          <t>Stock options exercised receivable, included in prepaid expenses and other current assets</t>
        </is>
      </c>
      <c r="C42" s="6" t="n">
        <v>117</v>
      </c>
      <c r="D42" s="6" t="n">
        <v>0</v>
      </c>
    </row>
    <row r="43"/>
    <row r="44">
      <c r="A44" s="4" t="inlineStr">
        <is>
          <t>[1]</t>
        </is>
      </c>
      <c r="B44" s="4" t="inlineStr">
        <is>
          <t>Includes amortization of operating lease right-of-use assets.</t>
        </is>
      </c>
    </row>
  </sheetData>
  <mergeCells count="4">
    <mergeCell ref="A1:B2"/>
    <mergeCell ref="C1:D1"/>
    <mergeCell ref="A43:C43"/>
    <mergeCell ref="B44:C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Jun. 30, 2021</t>
        </is>
      </c>
    </row>
    <row r="3">
      <c r="A3" s="3" t="inlineStr">
        <is>
          <t>Accounting Policies [Abstract]</t>
        </is>
      </c>
    </row>
    <row r="4">
      <c r="A4" s="4" t="inlineStr">
        <is>
          <t>Organization and Summary of Significant Accounting Policies</t>
        </is>
      </c>
      <c r="B4" s="4" t="inlineStr">
        <is>
          <t>Organization and Summary of Significant Accounting Policies Description of Business Myovant Sciences Ltd. (together with its wholly-owned subsidiaries, the “Company”) is a biopharmaceutical company focused on redefining care for women and for men through purpose-driven science, empowering medicines, and transformative advocacy. Founded in 2016, the Company has two FDA-approved products: (1) ORGOVYX ® (relugolix 120 mg), which was approved in the U.S. by the U.S. Food and Drug Administration (“FDA”) in December 2020 as the first and only oral gonadotropin-releasing hormone (“GnRH”) receptor antagonist for the treatment of adult patients with advanced prostate cancer; and (2) MYFEMBREE ® (relugolix 40 mg, estradiol 1.0 mg, and norethindrone acetate 0.5 mg), which was approved in the U.S. by the FDA in May 2021 as the first and only once-daily oral treatment for the management of heavy menstrual bleeding associated with uterine fibroids. In July 2021, the European Commission approved RYEQO ® (relugolix 40 mg, estradiol 1.0 mg, and norethindrone acetate 0.5 mg) as the first and only long-term, once-daily oral treatment in Europe for moderate to severe symptoms of uterine fibroids in adult women of reproductive age. In July 2021, Myovant Sciences GmbH (“MSG”), one of the Company’s subsidiaries, submitted a supplemental New Drug Application (“sNDA”) to the FDA for once-daily MYFEMBREE for the management of moderate to severe pain associated with endometriosis. MYFEMBREE is also being assessed for contraceptive efficacy in women ages 18-35 years who are at risk for pregnancy, pending FDA removal of a partial clinical hold. Relugolix (120 mg) is also under regulatory review in Europe for men with advanced prostate cancer. The Company is also developing MVT-602, an oligopeptide kisspeptin-1 receptor agonist, which has completed a Phase 2a study for the treatment of female infertility as a part of assisted reproduction. Since its inception, the Company has funded its operations primarily from the issuance and sale of its common shares, from debt financing arrangements, and more recently from the upfront and regulatory milestone payments it received from Pfizer Inc. (“Pfizer”) and Gedeon Richter Plc. (“Richter”). The Company began generating product revenue from the sales of ORGOVYX and MYFEMBREE in the U.S. in January 2021 and June 2021, respectively. The Company’s majority shareholder is Sumitovant Biopharma Ltd. (“Sumitovant”), a wholly-owned subsidiary of Sumitomo Dainippon Pharma Co., Ltd. (“Sumitomo Dainippon Pharma”). As of June 30, 2021, Sumitovant directly, and Sumitomo Dainippon Pharma indirectly, own 48,641,181, or approximately 52.9%, of the Company’s outstanding common shares. Basis of Presentation The Company’s fiscal year ends on March 31, and its first three fiscal quarters end on June 30, September 30 and December 31. The Company has determined that it has one operating and reporting segment as it allocates resources and assesses financial performance on a consolidated basis.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disclosures required by U.S. GAAP for complete financial statements. These unaudited condensed consolidated financial statements should be read in conjunction with the Company’s audited consolidated financial statements and notes thereto included in the Company’s Annual Report on Form 10-K for the fiscal year ended March 31, 2021, filed with the U.S. Securities and Exchange Commission (the “SEC”) on May 11, 2021. The unaudited condensed consolidated balance sheet at March 31, 2021 has been derived from the audited consolidated financial statements at that date.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three months ended June 30, 2021 are not necessarily indicative of the results that may be expected for the fiscal year ending March 31, 2022, for any other interim period or for any other future year. Any reference in these notes to applicable accounting guidance is meant to refer to the authoritative U.S. GAAP included in the Accounting Standards Codification (“ASC”) and Accounting Standards Update (“ASU”), issued by the Financial Accounting Standards Board (“FASB”). The unaudited condensed consolidated financial statements include the accounts of the Company and its wholly-owned subsidiaries. The Company has no unconsolidated subsidiaries. All intercompany balances and transactions have been eliminated in consolidation. Use of Estimates The preparation of consolidated financial statements in conformity with U.S. GAAP requires management to make estimates and assumptions in certain circumstances that affect the amounts reported in the consolidated financial statements and accompanying notes. The Company regularly evaluates estimates and assumptions related to assets and liabilities, and disclosures of contingencies at the dates of the consolidated financial statements and the reported amounts of revenues and expenses during the reporting periods. Determinations in which management uses subjective judgments include, but are not limited to, collaboration arrangements, revenue recognition, share-based compensation, research and development (“R&amp;D”) expenses and accruals, leases, and income taxes. In addition, management’s assessment of the Company’s ability to continue as a going concern involves the estimation of the amount and timing of future cash inflows and outflows. The Company bases its estimates and assumptions on historical experience and on various other factors that it believes to be reasonable under the circumstances, the results of which form the basis for making judgments about the carrying values of assets and liabilities at the date of the consolidated financial statements and the reported amounts of revenues and expenses during the reporting period, that are not readily apparent from other sources. Estimates and assumptions are periodically reviewed in light of changes in circumstances, facts, or experience. Changes in estimates and assumptions are reflected in reported results in the period in which they become known. Actual results could differ from those estimates. Summary of Significant Accounting Policies The Company’s significant accounting policies are described in Note 2 to the Company’s audited consolidated financial statements included in its Annual Report on Form 10-K for the fiscal year ended March 31, 2021, filed with the SEC on May 11, 2021. There have been no significant changes in the Company’s significant accounting policies from those disclosed in its Annual Report on Form 10-K for the fiscal year ended March 31, 2021. Liquidity and Capital Resources As of June 30, 2021, the Company had approximately $569.8 million in cash, cash equivalents, and marketable securities, which excludes $115.0 million of recently triggered regulatory milestone payments from Pfizer and Richter as discussed in Note 10, “Subsequent Events.” The Company currently believes that its existing cash, cash equivalents, and marketable securities will be sufficient to fund its anticipated operating expenses and capital expenditure requirements for at least the next 12 months from the date of issuance of this Quarterly Report on Form 10-Q. In future periods, if the Company’s cash, cash equivalents, marketable securities, and amounts that it expects to generate from product sales and/or third-party collaboration payments are not sufficient to enable the Company to fund its operations, the Company may need to raise additional funds in the form of equity, debt, or from other sources. There can be no assurances that such funding sources will be available at terms acceptable to the Company, or at all. If the Company has insufficient funding to meet its working capital needs, it could be required to delay, limit, reduce, or terminate its drug development programs, commercialization efforts, and/or limit or cease operations. As of June 30, 2021, the Company had approximately $41.3 million of borrowing capacity available to it under the Sumitomo Dainippon Pharma Loan Agreement (see Note 5(A)). As of the date of issuance of this Quarterly Report on Form 10Q, the Company is also eligible to earn up to $3.6 billion and $122.5 million of additional milestone payments from Pfizer and Richter pursuant to the Pfizer Collaboration and License Agreement and the Richter Development and Commercialization Agreement, respectively, as well as potential royalty payments on net sales under each agreement. See Note 8 for additional information about the Pfizer Collaboration and License Agreement and the Richter Development and Commercialization Agreement. See Note 10 for additional information about regulatory milestone payments that were recently triggered under the Pfizer Collaboration and License Agreement and the Richter Development and Commercialization Agreement. Net Loss per Common Share Basic net loss per common share is computed by dividing net loss applicable to common shareholders by the weighted-average number of common shares outstanding during the period, reduced, when applicable, for outstanding yet unvested shares of restricted common shares. The computation of diluted net loss per common share is based on the weighted-average number of common shares outstanding during the period plus, when their effect is dilutive, incremental shares consisting of shares subject to stock options, restricted stock units, restricted stock awards, performance stock units, and warrants. In periods in which the Company reports a net loss, all common share equivalents are deemed anti-dilutive such that basic net loss per common share and diluted net loss per common share are equal.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As of June 30, 2021 and 2020 potentially dilutive securities were as follows: June 30, 2021 2020 Stock options 8,613,006 8,648,078 Restricted stock awards (unvested) — 564,111 Restricted stock units and performance stock units (unvested and unreleased) 5,170,442 3,603,201 Warrants 73,710 73,710 Total 13,857,158 12,889,100 Recently Adopted Accounting Standards In December 2019, the FASB issued ASU 2019-12, Simplifying the Accounting for Income Taxes (Topic 740) (“ASU 2019-12”), that eliminates certain exceptions to the general principles in ASC 740 related to intra-period tax allocation, deferred tax liability and general methodology for calculating income taxes. ASU 2019-12 also simplifies U.S. GAAP by making other changes for matters such as, franchise taxes that are partially based on income, transactions with a government that result in a step up in the tax basis of goodwill, separate financial statements of legal entities that are not subject to tax, and enacted changes in tax laws in interim periods. The Company adopted ASU 2019-12 on April 1, 2021, which did not have a material impact on the Company’s unaudited condensed consolidated financial statements and related disclosures. Recently Issued Accounting Standards Not Yet Adopted In March 2020, the FASB issued ASU 2020-04, Reference Rate Reform (Topic 848) : Facilitation of the Effects of Reference Rate Reform on Financial Reporting , which provides optional expedients and exceptions for applying generally accepted accounting principles to contracts, hedging relationships, and other transactions affected by reference rate reform if certain criteria are met. These amendments apply only to contracts, hedging relationships, and other transactions that reference the London Interbank Offered Rate (“LIBOR”) or another reference rate expected to be discontinued because of reference rate reform. The amendments are effective prospectively for all entities as of March 12, 2020 through December 31, 2022. As of June 30, 2021, the Company has not modified its contract that will be impacted by reference rate reform (Sumitomo Dainippon Pharma Loan Agreement). The Company will continue to assess the impact the adoption of this standard will have on its consolidated financial statements and related disclosures when its contract impacted by reference rate reform is modified. In June 2016, the FASB issued ASU 2016-13, Financial Instruments-Credit Losses (Topic 326) : Measurement of Credit Losses on Financial Instruments (“ASU 2016-13”), which requires the measurement and recognition of expected credit losses for financial assets held at amortized cost. ASU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ASU 2016-13 was effective for annual periods, and interim periods within those annual periods, beginning after December 15, 2019. Early adoption was permitted, including adoption in any interim period.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ed the effective date of the original pronouncement for smaller reporting companies. ASC 2016-13 and its amendments will be effective for annual and interim periods beginning after December 15, 2022 for smaller reporting companies. The Company is currently assessing the impact the adoption of this new standard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Components</t>
        </is>
      </c>
      <c r="B1" s="2" t="inlineStr">
        <is>
          <t>3 Months Ended</t>
        </is>
      </c>
    </row>
    <row r="2">
      <c r="B2" s="2" t="inlineStr">
        <is>
          <t>Jun. 30, 2021</t>
        </is>
      </c>
    </row>
    <row r="3">
      <c r="A3" s="3" t="inlineStr">
        <is>
          <t>Revenue from Contract with Customer [Abstract]</t>
        </is>
      </c>
    </row>
    <row r="4">
      <c r="A4" s="4" t="inlineStr">
        <is>
          <t>Revenue Components</t>
        </is>
      </c>
      <c r="B4" s="4" t="inlineStr">
        <is>
          <t xml:space="preserve">Revenue Components The following table provides information about the Company’s revenues (in thousands): Three Months Ended June 30, 2021 2020 Revenues: Product revenue, net: ORGOVYX $ 10,479 $ — MYFEMBREE 1,075 — Total product revenue, net 11,554 — Pfizer collaboration revenue: Amortization of upfront payment 20,974 — Amortization of regulatory milestone 8,535 — Total Pfizer collaboration revenue 29,509 — Richter license and milestone revenue — 33,333 Total revenues $ 41,063 $ 33,333 The Company began generating product revenue from sales of ORGOVYX and MYFEMBREE in the U.S. in January 2021 and June 2021, respectively. The Company records product revenue net of estimated discounts, chargebacks, rebates, product returns, and other gross-to-net revenue deductions. Pfizer collaboration revenue for the three months ended June 30, 2021 consists of the partial recognition of the upfront payment the Company received from Pfizer in December 2020 and of the regulatory milestone payment due from Pfizer that was triggered upon the FDA approval of MYFEMBREE for the management of heavy menstrual bleeding associated with uterine fibroids on May 26, 2021. There were no such amounts recognized for the three months ended June 30, 2020. There was no Richter license and milestone revenue for the three months ended June 30, 2021. Richter license and milestone revenue for the three months ended June 30, 2020 consists of the partial recognition of the upfront payment the Company received from Richter in March 2020 and the regulatory milestone payment the Company received from Richter in April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1:01:19Z</dcterms:created>
  <dcterms:modified xmlns:dcterms="http://purl.org/dc/terms/" xmlns:xsi="http://www.w3.org/2001/XMLSchema-instance" xsi:type="dcterms:W3CDTF">2021-07-28T11:01:19Z</dcterms:modified>
</cp:coreProperties>
</file>